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Collaboration and License Agree" sheetId="8" state="visible" r:id="rId8"/>
    <sheet xmlns:r="http://schemas.openxmlformats.org/officeDocument/2006/relationships" name="California Institute for Regene" sheetId="9" state="visible" r:id="rId9"/>
    <sheet xmlns:r="http://schemas.openxmlformats.org/officeDocument/2006/relationships" name="Short-term Investments" sheetId="10" state="visible" r:id="rId10"/>
    <sheet xmlns:r="http://schemas.openxmlformats.org/officeDocument/2006/relationships" name="Property and Equipment" sheetId="11" state="visible" r:id="rId11"/>
    <sheet xmlns:r="http://schemas.openxmlformats.org/officeDocument/2006/relationships" name="Accrued Expenses, Long-Term Deb" sheetId="12" state="visible" r:id="rId12"/>
    <sheet xmlns:r="http://schemas.openxmlformats.org/officeDocument/2006/relationships" name="Convertible Preferred Stock and" sheetId="13" state="visible" r:id="rId13"/>
    <sheet xmlns:r="http://schemas.openxmlformats.org/officeDocument/2006/relationships" name="Income Taxes" sheetId="14" state="visible" r:id="rId14"/>
    <sheet xmlns:r="http://schemas.openxmlformats.org/officeDocument/2006/relationships" name="Employee Benefits" sheetId="15" state="visible" r:id="rId15"/>
    <sheet xmlns:r="http://schemas.openxmlformats.org/officeDocument/2006/relationships" name="Selected Quarterly Financial Da"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Short-term Investments (Tables)" sheetId="19" state="visible" r:id="rId19"/>
    <sheet xmlns:r="http://schemas.openxmlformats.org/officeDocument/2006/relationships" name="Property and Equipment (Tables)" sheetId="20" state="visible" r:id="rId20"/>
    <sheet xmlns:r="http://schemas.openxmlformats.org/officeDocument/2006/relationships" name="Accrued Expenses, Long-Term D_2" sheetId="21" state="visible" r:id="rId21"/>
    <sheet xmlns:r="http://schemas.openxmlformats.org/officeDocument/2006/relationships" name="Convertible Preferred Stock a_2" sheetId="22" state="visible" r:id="rId22"/>
    <sheet xmlns:r="http://schemas.openxmlformats.org/officeDocument/2006/relationships" name="Income Taxes (Tables)" sheetId="23" state="visible" r:id="rId23"/>
    <sheet xmlns:r="http://schemas.openxmlformats.org/officeDocument/2006/relationships" name="Selected Quarterly Financial _2" sheetId="24" state="visible" r:id="rId24"/>
    <sheet xmlns:r="http://schemas.openxmlformats.org/officeDocument/2006/relationships" name="Organization and Summary of S_4" sheetId="25" state="visible" r:id="rId25"/>
    <sheet xmlns:r="http://schemas.openxmlformats.org/officeDocument/2006/relationships" name="Organization and Summary of S_5" sheetId="26" state="visible" r:id="rId26"/>
    <sheet xmlns:r="http://schemas.openxmlformats.org/officeDocument/2006/relationships" name="Organization and Summary of S_6" sheetId="27" state="visible" r:id="rId27"/>
    <sheet xmlns:r="http://schemas.openxmlformats.org/officeDocument/2006/relationships" name="Organization and Summary of S_7" sheetId="28" state="visible" r:id="rId28"/>
    <sheet xmlns:r="http://schemas.openxmlformats.org/officeDocument/2006/relationships" name="Organization and Summary of S_8" sheetId="29" state="visible" r:id="rId29"/>
    <sheet xmlns:r="http://schemas.openxmlformats.org/officeDocument/2006/relationships" name="Organization and Summary of S_9" sheetId="30" state="visible" r:id="rId30"/>
    <sheet xmlns:r="http://schemas.openxmlformats.org/officeDocument/2006/relationships" name="Collaboration and License Agr_2" sheetId="31" state="visible" r:id="rId31"/>
    <sheet xmlns:r="http://schemas.openxmlformats.org/officeDocument/2006/relationships" name="California Institute For Rege_2" sheetId="32" state="visible" r:id="rId32"/>
    <sheet xmlns:r="http://schemas.openxmlformats.org/officeDocument/2006/relationships" name="Short-term Investments (Details" sheetId="33" state="visible" r:id="rId33"/>
    <sheet xmlns:r="http://schemas.openxmlformats.org/officeDocument/2006/relationships" name="Short-term Investments (Detai_2" sheetId="34" state="visible" r:id="rId34"/>
    <sheet xmlns:r="http://schemas.openxmlformats.org/officeDocument/2006/relationships" name="Property and Equipment (Details" sheetId="35" state="visible" r:id="rId35"/>
    <sheet xmlns:r="http://schemas.openxmlformats.org/officeDocument/2006/relationships" name="Accrued Expenses, Long-Term D_3" sheetId="36" state="visible" r:id="rId36"/>
    <sheet xmlns:r="http://schemas.openxmlformats.org/officeDocument/2006/relationships" name="Accrued Expenses, Long-Term D_4" sheetId="37" state="visible" r:id="rId37"/>
    <sheet xmlns:r="http://schemas.openxmlformats.org/officeDocument/2006/relationships" name="Accrued Expenses, Long-Term D_5" sheetId="38" state="visible" r:id="rId38"/>
    <sheet xmlns:r="http://schemas.openxmlformats.org/officeDocument/2006/relationships" name="Accrued Expenses, Long-Term D_6" sheetId="39" state="visible" r:id="rId39"/>
    <sheet xmlns:r="http://schemas.openxmlformats.org/officeDocument/2006/relationships" name="Convertible Preferred Stock a_3" sheetId="40" state="visible" r:id="rId40"/>
    <sheet xmlns:r="http://schemas.openxmlformats.org/officeDocument/2006/relationships" name="Convertible Preferred Stock a_4" sheetId="41" state="visible" r:id="rId41"/>
    <sheet xmlns:r="http://schemas.openxmlformats.org/officeDocument/2006/relationships" name="Convertible Preferred Stock a_5" sheetId="42" state="visible" r:id="rId42"/>
    <sheet xmlns:r="http://schemas.openxmlformats.org/officeDocument/2006/relationships" name="Convertible Preferred Stock a_6" sheetId="43" state="visible" r:id="rId43"/>
    <sheet xmlns:r="http://schemas.openxmlformats.org/officeDocument/2006/relationships" name="Convertible Preferred Stock a_7" sheetId="44" state="visible" r:id="rId44"/>
    <sheet xmlns:r="http://schemas.openxmlformats.org/officeDocument/2006/relationships" name="Convertible Preferred Stock a_8" sheetId="45" state="visible" r:id="rId45"/>
    <sheet xmlns:r="http://schemas.openxmlformats.org/officeDocument/2006/relationships" name="Income Taxes (Details)" sheetId="46" state="visible" r:id="rId46"/>
    <sheet xmlns:r="http://schemas.openxmlformats.org/officeDocument/2006/relationships" name="Income Taxes (Details 2)" sheetId="47" state="visible" r:id="rId47"/>
    <sheet xmlns:r="http://schemas.openxmlformats.org/officeDocument/2006/relationships" name="Income Taxes (Details 3)" sheetId="48" state="visible" r:id="rId48"/>
    <sheet xmlns:r="http://schemas.openxmlformats.org/officeDocument/2006/relationships" name="Income Taxes (Details 4)" sheetId="49" state="visible" r:id="rId49"/>
    <sheet xmlns:r="http://schemas.openxmlformats.org/officeDocument/2006/relationships" name="Income Taxes (Details 5)" sheetId="50" state="visible" r:id="rId50"/>
    <sheet xmlns:r="http://schemas.openxmlformats.org/officeDocument/2006/relationships" name="Employee Benefits (Details)" sheetId="51" state="visible" r:id="rId51"/>
    <sheet xmlns:r="http://schemas.openxmlformats.org/officeDocument/2006/relationships" name="Selected Quarterly Financial _3" sheetId="52" state="visible" r:id="rId52"/>
  </sheets>
  <definedNames/>
  <calcPr calcId="124519" fullCalcOnLoad="1"/>
</workbook>
</file>

<file path=xl/sharedStrings.xml><?xml version="1.0" encoding="utf-8"?>
<sst xmlns="http://schemas.openxmlformats.org/spreadsheetml/2006/main" uniqueCount="783">
  <si>
    <t>Document and Entity Information - USD ($)</t>
  </si>
  <si>
    <t>12 Months Ended</t>
  </si>
  <si>
    <t>Dec. 31, 2018</t>
  </si>
  <si>
    <t>Mar. 01, 2019</t>
  </si>
  <si>
    <t>Jun. 30, 2018</t>
  </si>
  <si>
    <t>Document And Entity Information [Abstract]</t>
  </si>
  <si>
    <t>Entity Registrant Name</t>
  </si>
  <si>
    <t>FATE THERAPEUTIC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Shell Company</t>
  </si>
  <si>
    <t>Entity Small Business</t>
  </si>
  <si>
    <t>true</t>
  </si>
  <si>
    <t>Entity Emerging Growth Company</t>
  </si>
  <si>
    <t>Trading Symbol</t>
  </si>
  <si>
    <t>FATE</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Accounts receivable</t>
  </si>
  <si>
    <t>Short-term investments and related maturity receivables</t>
  </si>
  <si>
    <t>Prepaid expenses and other current assets</t>
  </si>
  <si>
    <t>Total current assets</t>
  </si>
  <si>
    <t>Property and equipment, net</t>
  </si>
  <si>
    <t>Restricted cash</t>
  </si>
  <si>
    <t>Collaboration contract asset</t>
  </si>
  <si>
    <t>Other assets</t>
  </si>
  <si>
    <t>Total assets</t>
  </si>
  <si>
    <t>Current liabilities:</t>
  </si>
  <si>
    <t>Accounts payable</t>
  </si>
  <si>
    <t>Accrued expenses</t>
  </si>
  <si>
    <t>Current portion of CIRM award liability</t>
  </si>
  <si>
    <t>Current portion of deferred rent</t>
  </si>
  <si>
    <t>Current portion of deferred revenue</t>
  </si>
  <si>
    <t>Long–term debt, current portion</t>
  </si>
  <si>
    <t>Total current liabilities</t>
  </si>
  <si>
    <t>Deferred rent</t>
  </si>
  <si>
    <t>Deferred revenue</t>
  </si>
  <si>
    <t>CIRM award liability, net of current portion</t>
  </si>
  <si>
    <t>Long–term debt, net of current portion</t>
  </si>
  <si>
    <t>Commitments and contingencies (Note 6)</t>
  </si>
  <si>
    <t xml:space="preserve"> </t>
  </si>
  <si>
    <t>Stockholders’ Equity:</t>
  </si>
  <si>
    <t>Preferred stock, $0.001 par value; authorized shares—5,000,000 at December 31, 2018 and December 31, 2017; 2,819,549 Class A convertible preferred shares issued and outstanding at December 31, 2018 and December 31, 2017</t>
  </si>
  <si>
    <t>Common stock, $0.001 par value; authorized shares—150,000,000 at December 31, 2018 and December 31, 2017; issued and outstanding—64,693,681 at December 31, 2018 and 52,648,601 at December 31, 2017</t>
  </si>
  <si>
    <t>Additional paid–in capital</t>
  </si>
  <si>
    <t>Accumulated other comprehensive loss</t>
  </si>
  <si>
    <t>Accumulated deficit</t>
  </si>
  <si>
    <t>Total stockholders’ equity</t>
  </si>
  <si>
    <t>Total liabilities and stockholders’ equity</t>
  </si>
  <si>
    <t>Consolidated Balance Sheets (Parenthetical) - $ / shares</t>
  </si>
  <si>
    <t>Preferred stock, par value (in dollars per share)</t>
  </si>
  <si>
    <t>Preferred stock, shares authorized</t>
  </si>
  <si>
    <t>Common stock, par value (in dollars per share)</t>
  </si>
  <si>
    <t>Common stock, authorized shares</t>
  </si>
  <si>
    <t>Common stock issued</t>
  </si>
  <si>
    <t>Common stock, outstanding shares</t>
  </si>
  <si>
    <t>Class A Convertible Preferred Shares</t>
  </si>
  <si>
    <t>Preferred stock, issued shares</t>
  </si>
  <si>
    <t>Preferred stock, outstanding shares</t>
  </si>
  <si>
    <t>Consolidated Statements of Operations and Comprehensive Loss - USD ($) $ in Thousands</t>
  </si>
  <si>
    <t>Dec. 31, 2016</t>
  </si>
  <si>
    <t>Income Statement [Abstract]</t>
  </si>
  <si>
    <t>Collaboration revenue</t>
  </si>
  <si>
    <t>Type of Revenue [Extensible List]</t>
  </si>
  <si>
    <t>us-gaap:LicenseMember</t>
  </si>
  <si>
    <t>Operating expenses:</t>
  </si>
  <si>
    <t>Research and development</t>
  </si>
  <si>
    <t>General and administrative</t>
  </si>
  <si>
    <t>Total operating expenses</t>
  </si>
  <si>
    <t>Loss from operations</t>
  </si>
  <si>
    <t>Other income (expense):</t>
  </si>
  <si>
    <t>Interest income</t>
  </si>
  <si>
    <t>Interest expense</t>
  </si>
  <si>
    <t>Loss on extinguishment of debt</t>
  </si>
  <si>
    <t>Total other income (expense), net</t>
  </si>
  <si>
    <t>Net loss</t>
  </si>
  <si>
    <t>Other comprehensive income (loss):</t>
  </si>
  <si>
    <t>Unrealized gain (loss) on available-for-sale securities, net</t>
  </si>
  <si>
    <t>Comprehensive loss</t>
  </si>
  <si>
    <t>Net loss per common share, basic and diluted</t>
  </si>
  <si>
    <t>Weighted-average common shares used to compute basic and diluted net loss per share</t>
  </si>
  <si>
    <t>Consolidated Statements of Convertible Preferred Stock and Stockholders' Equity - USD ($) $ in Thousands</t>
  </si>
  <si>
    <t>Total</t>
  </si>
  <si>
    <t>Common Stock</t>
  </si>
  <si>
    <t>Additional Paid In Capital</t>
  </si>
  <si>
    <t>Accumulated Other Comprehensive Loss</t>
  </si>
  <si>
    <t>Accumulated Deficit</t>
  </si>
  <si>
    <t>Convertible Preferred Stock</t>
  </si>
  <si>
    <t>Balance at Dec. 31, 2015</t>
  </si>
  <si>
    <t>Balance (in shares) at Dec. 31, 2015</t>
  </si>
  <si>
    <t>Exercise of stock options, net of issuance costs</t>
  </si>
  <si>
    <t>Exercise of stock options, net of issuance costs (in shares)</t>
  </si>
  <si>
    <t>Repurchase liability for unvested equity awards</t>
  </si>
  <si>
    <t>Stock–based compensation</t>
  </si>
  <si>
    <t>Private placement issuances of common stock, net of offering costs</t>
  </si>
  <si>
    <t>Private placement issuances of common stock, net of offering costs (in shares)</t>
  </si>
  <si>
    <t>Private placement issuance of Series A convertible preferred stock, net of offering costs</t>
  </si>
  <si>
    <t>Private placement issuance of Series A convertible preferred stock, net of offering costs (in shares)</t>
  </si>
  <si>
    <t>Senior executive incentive bonuses paid in common stock</t>
  </si>
  <si>
    <t>Senior executive incentive bonuses paid in common stock (in Shares)</t>
  </si>
  <si>
    <t>Unrealized gain (loss) on short-terminvestments</t>
  </si>
  <si>
    <t>Balance at Dec. 31, 2016</t>
  </si>
  <si>
    <t>Balance (in shares) at Dec. 31, 2016</t>
  </si>
  <si>
    <t>Issuance of common stock upon vesting of restricted stock units</t>
  </si>
  <si>
    <t>Issuance of common stock upon vesting of restricted stock units (in shares)</t>
  </si>
  <si>
    <t>Issuance of warrants for common stock</t>
  </si>
  <si>
    <t>Public offerings of common stock, net of offering costs</t>
  </si>
  <si>
    <t>Public offerings of common stock, net of offering costs (in shares)</t>
  </si>
  <si>
    <t>Balance at Dec. 31, 2017</t>
  </si>
  <si>
    <t>Balance (in shares) at Dec. 31, 2017</t>
  </si>
  <si>
    <t>Issuance of common stock upon cashless warrant exercises (in shares)</t>
  </si>
  <si>
    <t>Issuance of common stock for license agreements</t>
  </si>
  <si>
    <t>Issuance of common stock for license agreements (in shares)</t>
  </si>
  <si>
    <t>Balance at Dec. 31, 2018</t>
  </si>
  <si>
    <t>Balance (in shares) at Dec. 31, 2018</t>
  </si>
  <si>
    <t>Consolidated Statements of Cash Flows - USD ($) $ in Thousands</t>
  </si>
  <si>
    <t>Cash flows from operating activities</t>
  </si>
  <si>
    <t>Adjustments to reconcile net loss to net cash used in operating activities</t>
  </si>
  <si>
    <t>Depreciation and amortization</t>
  </si>
  <si>
    <t>Amortization of debt discounts and debt issuance costs</t>
  </si>
  <si>
    <t>Amortization of premiums and discounts on investments, net</t>
  </si>
  <si>
    <t>Amortization of collaboration contract asset</t>
  </si>
  <si>
    <t>Noncash interest expense</t>
  </si>
  <si>
    <t>Cash payments included in loss on extinguishment of debt</t>
  </si>
  <si>
    <t>Non-cash loss on extinguishment of debt</t>
  </si>
  <si>
    <t>Changes in assets and liabilities:</t>
  </si>
  <si>
    <t>Prepaid expenses and other assets</t>
  </si>
  <si>
    <t>Accounts payable and accrued expenses</t>
  </si>
  <si>
    <t>Net cash used in operating activities</t>
  </si>
  <si>
    <t>Cash flows from investing activities</t>
  </si>
  <si>
    <t>Proceeds from sale of property and equipment</t>
  </si>
  <si>
    <t>Purchase of property and equipment</t>
  </si>
  <si>
    <t>Purchases of short-term investments</t>
  </si>
  <si>
    <t>Maturities of short-term investments</t>
  </si>
  <si>
    <t>Net cash used in investing activities</t>
  </si>
  <si>
    <t>Cash flows from financing activities</t>
  </si>
  <si>
    <t>Issuance of common stock from equity incentive plans, net of repurchases and issuance costs</t>
  </si>
  <si>
    <t>Proceeds from public offerings of common stock, net of issuance costs</t>
  </si>
  <si>
    <t>Proceeds from CIRM award</t>
  </si>
  <si>
    <t>Proceeds from long–term debt</t>
  </si>
  <si>
    <t>Payments on long–term debt</t>
  </si>
  <si>
    <t>Payments of debt issuance costs</t>
  </si>
  <si>
    <t>Net cash provided by financing activities</t>
  </si>
  <si>
    <t>Net change in cash, cash equivalents and restricted cash</t>
  </si>
  <si>
    <t>Cash, cash equivalents and restricted cash at beginning of the period</t>
  </si>
  <si>
    <t>Cash, cash equivalents and restricted cash at end of the period</t>
  </si>
  <si>
    <t>Supplemental disclosure of cash flow information</t>
  </si>
  <si>
    <t>Interest paid</t>
  </si>
  <si>
    <t>Supplemental schedule of noncash investing and financing activities</t>
  </si>
  <si>
    <t>Issuance of warrants for common stock in connection with long–term debt</t>
  </si>
  <si>
    <t>Proceeds from private placement issuances of stock, net of issuance costs</t>
  </si>
  <si>
    <t>Preferred Stock</t>
  </si>
  <si>
    <t>Organization and Summary of Significant Accounting Policies</t>
  </si>
  <si>
    <t>Organization Consolidation And Presentation Of Financial Statements [Abstract]</t>
  </si>
  <si>
    <t>1. Organization and Summary of Significant Accounting Policies Organization Fate Therapeutics, Inc. (the Company) was incorporated in the state of Delaware on April 27, 2007 and has its principal operations in San Diego, California. The Company is a clinical-stage biopharmaceutical company dedicated to the development of programmed cellular immunotherapies for cancer and immune disorders. The Company’s cell therapy pipeline is comprised of NK- and T-cell immuno-oncology programs, including off-the-shelf engineered product candidates derived from clonal master iPSC lines, and immuno-regulatory programs, including product candidates to prevent life-threatening complications in patients undergoing hematopoietic cell transplantation and to induce immune tolerance in patients with autoimmune disease. Its adoptive cell therapy programs are based on the Company’s novel ex vivo As of December 31, 2018, the Company has devoted substantially all of its efforts to product development, raising capital and building infrastructure and has not generated any revenues from any sales of its therapeutic products. To date, the Company’s revenues have been derived from collaboration agreements and government grants. Public Equity Offerings In September 2018, the Company completed a public offering of common stock in which investors, including investors affiliated with the directors of the Company, purchased 10,648,149 shares of its common stock at a price of $13.50 per share under a shelf registration statement. Gross proceeds from the offering were $143.8 million, and, after giving effect to $8.9 million of costs related to the offering, net proceeds were $134.9 million. In December 2017, the Company completed a public offering of common stock in which investors purchased 10,953,750 shares of its common stock at a price of $4.20 per share under a shelf registration statement. Gross proceeds from the offering were $46.0 million, and after giving effect to $3.0 million of costs related to the offering (of which $0.3 million was paid during the year ended December 31, 2018), net proceeds were $43.0 million. Private Placements of Common Stock and Convertible Preferred Stock In November 2016, the Company completed a private placement of common and preferred stock in which investors, including investors affiliated with the Company’s directors and officers, purchased convertible preferred stock and common stock of the Company. The Company issued 2,819,549 shares of non-voting Class A Preferred Stock at $13.30 per share, each of which is convertible into five shares of common stock upon certain conditions. The Company also issued 7,236,837 shares of common stock at $2.66 per share. Gross proceeds from the private placement were $56.7 million. After giving effect to costs related to the private placement, net proceeds were $54.9 million. The Company also entered into a registration rights agreement (the Registration Rights Agreement) with certain of the purchasers in the November 2016 placement, excluding those purchasers affiliated with the Company’s directors and officers, requiring the Company to register for the resale of the relevant shares. The Company registered all of the relevant shares issued in the placement for resale on a Form S-3 filed with the SEC, as required under the Registration Rights Agreement, and the registration statement was declared effective in January 2017. See Note 7 to the Consolidated Financial Statements for additional information related to this offering. In August 2016, the Company completed a private placement of common stock in which investors purchased 5,250,000 shares of the Company’s common stock at a price of $1.96 per share. Gross proceeds from the private placement were $10.3 million. After giving effect to costs related to the private placement, net proceeds were $10.2 million. The Company also registered all of the shares issued in the private placement transaction for resale on a Form S-3 filed with the Securities and Exchange Commission (the SEC), as required under a registration rights agreement entered into by the Company with the purchasers of the common stock, and the registration statement was declared effective in September 2016. Use of Estimates The Company’s consolidated financial statements are prepared in accordance with United States generally accepted accounting principle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accrued expenses. Although these estimates are based on the Company’s knowledge of current events and actions it may undertake in the future, actual results may ultimately materially differ from these estimates and assumptions. Principles of Consolidation The consolidated financial statements include the accounts of the Company and its subsidiaries, Fate Therapeutics Ltd., incorporated in the United Kingdom, and Tfinity Therapeutics, Inc., incorporated in the United States. To date, the aggregate operations of these subsidiaries have not been significant and all intercompany transactions and balances have been eliminated in consolidation.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and reportable segment. Fair Value of Financial Instruments The carrying amounts of accounts payable and accrued liabilities are considered to be representative of their respective fair values because of the short-term nature of those instruments. Based on the borrowing rates available to the Company for loans with similar terms, which is considered a Level 2 input as described below, the Company believes that the fair value of long-term debt approximates its carrying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 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inancial assets measured at fair value on a recurring basis consist of the Company’s cash equivalents and short-term investments. Cash equivalents consisted of money market funds and short-term investments consisted of U.S. treasuries. The following table presents the Company’s assets which were measured at fair value on a recurring basis as of December 31, 2018 and 2017 (in thousands):
Fair Value Measurements at Reporting Date Using
Total
Quoted Prices in Active Markets for Identical Assets (Level 1)
Significant Other Observable Inputs (Level 2)
Significant Unobservable Inputs (Level 3)
As of December 31, 2018:
Cash equivalents
$
190,514
$
190,514
$
—
$
—
U.S. Treasury debt securities
10,493
10,493
—
—
Total assets measured at fair value on a recurring basis
$
201,007
$
201,007
$
—
$
—
As of December 31, 2017:
Cash equivalents
$
88,952
$
88,952
$
—
$
—
U.S. Treasury debt securities
11,997
11,997
—
—
Total assets measured at fair value on a recurring basis
$
100,949
$
100,949
$
—
$
—
The Company obtains pricing information from its investment manager and generally determines the fair value of investment securities using standard observable inputs, including reported trades, broker/dealer quotes, and bid and/or offers. None of the Company’s non-financial assets or liabilities is recorded at fair value on a non-recurring basis. No transfers between levels have occurred during the periods presented. As of December 31, 2018 and 2017, the Company had no material liabilities measured at fair value on a recurring basis. Cash, Cash Equivalents and Restricted Cash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 The following table provides a reconciliation of cash, cash equivalents, and restricted cash reported within the Consolidated Balance Sheets that sum to the total of the same such amounts shown in the Consolidated Statements of Cash Flows as of December 31, 2018, 2017 and 2016 (in thousands):
December 31, 2018
December 31, 2017
December 31, 2016
Cash and cash equivalents
$
190,514
$
88,952
$
88,609
Restricted cash
227
122
122
Total cash, cash equivalents, and restricted cash shown in the statement of cash flows
$
190,741
$
89,074
$
88,731
Amounts included in restricted cash represent security deposits required to secure the Company’s credit card limit and its facilities lease. Short-Term Investments Available-for-sale securities are carried at fair value, with the unrealized gains and losses reported in comprehensive income. The amortized cost of available-for-sale debt securities is adjusted for amortization of premiums and accretion of discounts to maturity. Such amortization and accretion is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 Concentration of Credit Risk Financial instruments, which potentially subject the Company to a significant concentration of credit risk, consist primarily of cash and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nd investments are held. Property and Equipment Property and equipment are recorded at cost and depreciated using the straight-line method over the estimated useful lives of the assets (generally two to five years) and generally consist of furniture and fixtures, computers, scientific and office equipment, and in-process costs related to facilities construction. Repairs and maintenance costs are charged to expense as incurred. 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If the carrying amount is not recoverable, the Company measures the amount of any impairment by comparing the carrying value of the asset to the present value of the expected future cash flows associated with the use of the asset.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 Deferred Rent Deferred rent consists of the difference between cash payments, lease incentives, and the recognition of rent expense on a straight-line basis for the facilities the Company occupies. The Company’s lease for its facilities provides for fixed increases in minimum annual rental payments. The total amount of rental payments due over the lease term are charged to rent expense ratably over the life of the lease. 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product product A performance obligation is defined as a promise to transfer a product The transaction price is the amount of consideration the Company is entitled to receive in exchange for the transfer of control of a product or a service to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 Research and Development Costs All research and development costs are expensed as incurred. Patent Costs Costs related to filing and pursuing patent applications are recorded as general and administrative expense and expensed as incurred since recoverability of such expenditures is uncertain. Stock-Based Compensation Stock-based compensation expense represents the cost of the grant date fair value of employee stock option and restricted stock unit grants recognized over the requisite service period of the awards (usually the vesting period) on a straight-line basis. For stock option grants for which vesting is subject to performance-based milestones, the expense is recorded over the remaining service period after the point when the achievement of the milestone is probable or the performance condition has been achieved. For stock option grant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s based on the closing price of the Company’s common stock as reported on The NASDAQ Global Market on the date of grant. The Company recognizes forfeitures for all awards as such forfeitures occur. The Company accounts for stock options and restricted stock awards to non-employees using the fair value approach. Stock options and restricted stock awards to non-employees are subject to periodic revaluation over their vesting terms. For stock option grants for which vesting is subject to performance-based milestones, the expense is recorded over the remaining service period after the point when the performance condition is determined to be probable of achievement or when it has been achieved. Convertible Preferred Stock The Company applies the relevant accounting standards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 The Company applies the relevant accounting standards for derivatives and hedging (in addition to distinguishing liabilities from equity) when accounting for hybrid contracts that contain conversion options. Conversion options must be bifurcated from the host instruments and accounted for as free standing financial instruments according to certain criteria. These criteria include circumstances when (i) the economic characteristics and risks of the embedded derivative instruments are not clearly and closely related to the economic characteristics and risks of the host contract, (ii) the hybrid instrument that embodies both the embedded derivative instrument and the host contract is not re-measured at fair value under otherwise applicable accounting principles with changes in fair value reported in earnings as they occurred, and (iii) a separate instrument with the same terms as the embedded derivative instrument would be considered a derivative instrument. The derivative is subsequently measured at fair value at each reporting date, with the changes in fair value reported in earning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Other comprehensive loss included unrealized losses on available-for-sale securities, which was the only difference between net loss and comprehensive loss for the applicable periods. Net Loss Per Common Share Basic net loss per common share is calculated by dividing the net loss by the weighted-average number of common shares outstanding for the period, without consideration for common stock equivalents. Excluded from the weighted-average number of shares outstanding are shares which have been issued upon the early exercise of stock options and are subject to future vesting and unvested restricted stock totaling 3,284 shares for the year ended December 31, 2016. Dilutive common stock equivalents are comprised of convertible preferred stock, warrants for the purchase of common stock, and common stock options and restricted stock units outstanding under the Company’s stock option plans. For all periods presented, there is no difference in the number of common shares used to calculate basic and diluted common shares outstanding due to the Company’s net loss position. Potentially dilutive securities not included in the calculation of diluted net loss per common share because to do so would be anti-dilutive are as follows (in common stock equivalent shares):
As of December 31,
2018
2017
2016
Warrants for common stock
85,094
225,756
134,113
Common stock options
6,980,581
5,458,043
3,910,350
Restricted stock units
188,625
212,625
525,250
Series A convertible preferred stock (if converted)
14,097,745
14,097,745
14,097,745
21,352,045
19,994,169
18,667,458
Going Concern Assessment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as of the date of the issuance of these financial statements. Recently Adopted Accounting Pronouncements In November 2016, the Financial Accounting Standards Board (FASB) issued Accounting Standards Update (ASU) No. 2016-18 (ASU 2016-18), which requires that a statement of cash flows explain the change during the period in the total of cash, cash equivalents, and amounts generally described as restricted cash or restricted cash equivalents. ASU 2016-18 is effective for fiscal years beginning after December 15, 2017. The Company adopted the update retrospectively to each period presented. The adoption of this guidance did not have a material impact on the Company’s consolidated financial statements. In August 2016, the FASB issued ASU 2016-15, which clarifies how entities should classify certain cash receipts and cash payments on the statement of cash flows and how the predominance principle should be applied when cash receipts and cash payments have aspects of more than one class of cash flows. The Company adopted ASU 2016-15 on January 1, 2018. The Company adopted the update retrospectively to each period presented and adjusted the Consolidated Statements of Cash Flows for the year ended December 31, 2017 to reclassify cash payments included in the loss on extinguishment of debt from an operating activity to a financing activity. In May 2014, the FASB issued ASU 2014-09 related to Accounting Standards Codification (ASC) Topic 606, which created a single, principle-based revenue recognition model that will supersede and replace nearly all existing U.S. GAAP revenue recognition guidance. Entities will recognize revenue in a manner that depicts the transfer of goods or services to customers and reflects the amount of the consideration which the entity expects to be entitled to receive in exchange for those goods or services. The model provides that entities follow five steps: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For public business entities, ASU 2014-09 is effective beginning in the first quarter of 2018 using one of two prescribed transition methods: retrospectively to each prior reporting period presented (full retrospective method), or retrospectively with the cumulative effect of initially applying the guidance recognized at the date of initial application (the cumulative catch-up transition method). The Company adopted ASU 2014-09 in the first quarter of 2018 using the full retrospective method. The Company has evaluated the effect that the updated standard had on its internal processes, financial statements and related disclosures, and has determined that the adoption did not have a material impact on the Company’s historical consolidated financial statements. Recently Issued Accounting Pronouncements In November 2018, the FASB issued ASU 2018-18, which clarifies the interaction between ASC Topic 808, Collaborative Arrangements Revenue from Contracts with Customers ASU 2018-18 is effective for fiscal years beginning after December 15, 2019. The Company believes that the adoption of this guidance will not have a material impact on the Company’s consolidated financial statements. In August 2018, the FASB issued ASU 2018-13, which amends the disclosure requirements in ASC 820 by adding, changing, or removing certain disclosures. ASU 2018-13 is effective for fiscal years beginning after December 15, 2019. The Company believes that the adoption of this guidance will not have a material impact on the Company’s consolidated financial statements. In June 2018, the FASB issued ASU 2018-07. ASU 2018-07 expands the scope of ASC 718, Compensation- Stock Compensation, The Company believes that the adoption of this guidance will not have a material impact on the Company’s consolidated financial statements. In February 2016, the FASB issued ASU 2016-02, Leases</t>
  </si>
  <si>
    <t>Collaboration and License Agreements</t>
  </si>
  <si>
    <t>Collaboration And License Agreements Disclosure [Abstract]</t>
  </si>
  <si>
    <t>2. Collaboration and License Agreements Ono Collaboration and Option Agreement On September 14, 2018, the Company entered into a Collaboration and Option Agreement (the Ono Agreement) with Ono Pharmaceutical Co. Ltd. (Ono) for the joint development and commercialization of two off-the-shelf, iPSC-derived CAR T-cell product candidates. The first off-the-shelf, iPSC-derived CAR T-cell candidate (Candidate 1) targets an antigen expressed on certain lymphoblastic leukemias, and the second off-the-shelf, iPSC-derived CAR T-cell candidate (Candidate 2) targets a novel antigen identified by Ono expressed on certain solid tumors (each a Candidate and, collectively, the Candidates). Pursuant to the Ono Agreement, the Company and Ono are jointly conducting research and development activities under a joint development plan, with the goal of advancing each Candidate to a pre-defined preclinical milestone. The Company has granted to Ono, during a specified period of time, an option to obtain an exclusive license under certain intellectual property rights to develop and commercialize (a) Candidate 1 in Asia, with the Company retaining rights for development and commercialization in all other territories of the world and (b) Candidate 2 in all territories of the world, with the Company retaining the right to co-develop and co-commercialize Candidate 2 in the United States and Europe under a joint arrangement whereby it is eligible to share at least 50% of the profits and losses (each, an Option). For each Candidate, the Option will expire upon the earliest of: (a) the achievement of the pre-defined preclinical milestone, (b) termination by Ono of research and development activities for the Candidate and (c) the date that is the later of (i) four years after the Effective Date and (ii) completion of all applicable activities contemplated under the joint development plan (the Option Period). The Company has maintained worldwide rights of manufacture for both Candidates. Under the terms of the Ono Agreement, Ono paid the Company an upfront, non-refundable and non-creditable payment of $10.0 million in connection with entering into the Ono Agreement. Additionally, as consideration for the Company’s conduct of research and preclinical development under a joint development plan, Ono pays the Company annual research and development fees set forth in the annual budget included in the joint development plan, which fees are estimated to be $20.0 million in aggregate over the course of the joint development plan. The Company received $5.0 million in October 2018 as a prepayment for the first year of research and development. Further, under the terms of the Ono Agreement, Ono has agreed to pay the Company up to an additional $40.0 million, subject to the achievement of a preclinical milestone (Option Milestone) and the exercise by Ono of the Options (Option Exercise Fees) during the Option Period. Such fees are in addition to the upfront payment and research and development fees. Subject to Ono’s exercise of the Options and to the achievement of certain clinical, regulatory and commercial milestones (Milestones) with respect to each Candidate in specified territories, the Company is entitled to receive an aggregate of up to $285.0 million in milestone payments for Candidate 1 and an aggregate of up to $895.0 million in milestone payments for Candidate 2, with the applicable milestone payments for Candidate 2 for the United States and Europe subject to reduction by 50% if the Company elects to co-develop and co-commercialize Candidate 2 as described above. The Company is also eligible to receive tiered royalties (Royalties) ranging from the mid-single digits to the low-double digits based on annual net sales by Ono of each Candidate in specified territories, with such royalties subject to certain reductions. The Ono Agreement will terminate with respect to a Candidate if Ono does not exercise its Option for a Candidate within the Option Period, or in its entirety if Ono does not exercise any of its Options for the Candidates within their respective Option Periods. In addition, either party may terminate the Ono Agreement in the event of breach, insolvency or patent challenges by the other party; provided, that Ono may terminate the Ono Agreement in its sole discretion (x) on a Candidate-by-Candidate basis at any time after the second anniversary of the effective date of the Ono Agreement or (y) on a Candidate-by-Candidate or country-by-country basis at any time after the expiration of the Option Period, subject to certain limitations. The Ono Agreement will expire on a Candidate-by-Candidate and country-by-country basis upon the expiration of the applicable royalty term, or in its entirety upon the expiration of all applicable payment obligations under the Ono Agreement. The Company applied Accounting Standards Codification (ASC) 808, Collaborative Arrangements Revenue from Contracts with Customers The Company also assessed, in connection with the upfront, non-refundable and non-creditable payment of $10.0 million received in September 2018 and the $5.0 million prepayment of the first-year research and development fees in October 2018, whether a significant financing component exists under the Ono Agreement. Such assessment evaluated whether: (i) a substantial amount of the consideration is variable, (ii) the amount, or timing of payment, of the consideration would have varied based on the occurrence or non-occurrence of future events that are not substantially within the control of the Company or Ono, and (iii) the timing of the transfer of the performance obligations is at the discretion of Ono. Based on its assessment, the Company concluded that there was not a significant financing component. The Company also assessed the effects of any variable elements under the Ono Agreement. Such assessment evaluated, among other things, the likelihood of receiving (i) preclinical milestone and option fees, (ii) various clinical, regulatory and commercial milestone payments, and (iii) royalties on net sales of either product Candidate. Based on its assessment, the Company concluded that, based on the likelihood of these variable components occurring, there has not been a significant variable element included in the transaction price to date. In accordance with ASC 606, the Company determined that the initial transaction price under the Ono Agreement equals $30.0 million, consisting of the upfront, non-refundable and non-creditable payment of $10.0 million and the aggregate estimated research and development fees of $20.0 million. The upfront payment of $10.0 million was recorded as deferred revenue and will be recognized as revenue over time in conjunction with the Company’s conduct of research services over the estimated four-year period based on actual costs incurred compared to estimated total costs expected to be incurred under the Ono Agreement, as the research and development activities are the primary component of the combined performance obligation. The Company recorded the $5.0 million prepayment of the first-year research and development fees as deferred, and such fees will be recognized as revenue as the research services are delivered. The Company has not assigned a transaction price to any Option Milestone, Milestones or Option Exercise Fees given the substantial uncertainty related to their achievement and has not assigned a transaction price to any Royalties. As a direct result of the Company’s entry into the Ono Agreement, the Company incurred an aggregate of $2.0 million in sublicense consideration to existing licensors of the Company, of which $1.0 million was paid during the year ended December 31, 2018. The $2.0 million in sublicense consideration represents an asset under ASC 340, Other Assets and Deferred Costs. The Company recognized revenue of $0.6 million under the Ono Agreement for the year ended December 31, 2018. Such revenue was comprised of $0.4 million associated with research services and $0.2 million associated with the upfront payment. These amounts were initially recorded in deferred revenue. As of December 31, 2018, aggregate deferred revenue related to the Ono Agreement was $14.4 million, of which $6.9 million is classified as current. Juno Collaboration and License Agreement On May 4, 2015, the Company entered into a strategic research collaboration and license agreement (the Juno Agreement) with Juno Therapeutics, Inc. (Juno) to screen for and identify small molecules that enhance the therapeutic properties of Juno’s genetically-engineered T-cell immunotherapies. Under the Juno Agreement, the Company is primarily responsible for screening and identifying small molecule modulators of immunological cells, while Juno is primarily responsible for the development and commercialization of engineered T-cell immunotherapies incorporating the Company’s modulators. Subject to the selection by Juno of designated tumor-associated antigen targets which selection may be made by Juno on a target-by-target basis, the Company agreed to grant Juno an exclusive worldwide license to certain of its intellectual property, including its intellectual property arising under the collaboration, to make, use, sell and otherwise exploit genetically-engineered T-cell immunotherapies using or incorporating small molecule modulators directed against such designated tumor-associated antigen targets. The Company retained exclusive rights to such intellectual property, including its intellectual property arising under the collaboration, for all other purposes, including its use outside of those designated tumor-associated antigen targets selected by Juno. The Juno Agreement will end on the date that no further payments are due under the Juno Agreement, unless terminated earlier pursuant to the terms of the Juno Agreement. Pursuant to the terms of the Juno Agreement, Juno paid the Company an upfront, non-refundable and non-creditable payment of $5.0 million and purchased 1,000,000 shares of the Company’s common stock at a price of $8.00 per share for an aggregate purchase price of $8.0 million. The Company determined that this common stock purchase represented a premium of $3.40 per share, or $3.4 million in aggregate (Equity Premium), and the remaining $4.6 million was recorded as issuance of common stock in shareholders’ equity. Additionally, Juno agreed to fund all of the Company’s collaboration research activities for an initial four-year research term beginning on the effective date of the Juno Agreement, with minimum annual research payments of $2.0 million to the Company. Juno has the option to extend the exclusive research term for an additional two years beyond the initial four-year term, subject to the payment of a one-time, non-refundable extension fee of $3.0 million and the continued funding of the Company’s activities under the collaboration during the extended term, with minimum annual research payments of $4.0 million to the Company during the two-year extension period. Upon exercise of the research term extension, the Company has the option to require Juno to purchase up to $10.0 million of the Company’s common stock at a premium equal to 120% of the then thirty-day trailing volume weighted average trading price of the Company’s common stock. Under the Juno Agreement, the Company is eligible to receive selection fees for each tumor-associated antigen target selected by Juno and bonus selection fees based on the aggregate number of tumor-associated antigen targets selected by Juno (Selection Fees). Additionally, in connection with each Juno therapy that uses or incorporates the Company’s small molecule modulators, Juno has agreed to pay the Company non-refundable, non-creditable milestone payments totaling up to approximately $51.0 million in the aggregate per therapy upon the achievement of various clinical, regulatory and commercial milestones (Milestone Fees). Additionally, in connection with the third Juno therapy and the fifth Juno therapy that uses or incorporates the Company’s small molecule modulators, Juno has agreed to pay the Company additional non-refundable, non-creditable bonus milestone payments totaling up to approximately $116.0 million and $137.5 million, respectively, in the aggregate, per therapy upon the achievement of various clinical, regulatory, and commercial milestones (Bonus Milestone Fees). Under the Juno Agreement, beginning on the date of the first commercial sale (in each country) for each Juno therapy that uses or incorporates the Company’s small molecule modulators, and continuing until the later of: (i) the expiration of the last valid patent claim, (ii) ten years after such first commercial sale, or (iii) the expiration of all data and other regulatory exclusivity periods afforded each therapy, Juno has agreed to pay the Company royalties in the low single-digits on net sales of each Juno therapy that uses or incorporates the Company’s small molecule modulators (Royalty Payments). The Company applied ASC 606 to evaluate the appropriate accounting for the Juno Agreement. In accordance with this guidance, the Company identified its performance obligations, including its grant of an exclusive worldwide license to certain of its intellectual property subject to certain conditions, its conduct of research services and its participation in a joint research committee. The Company determined that its grant of an exclusive worldwide license to certain of its intellectual property subject to certain conditions was not distinct from other performance obligations because such grant is dependent on the conduct and results of the research services. As a result, the exclusive worldwide license is classified as symbolic intellectual property under ASC 606. Additionally, the Company determined that its conduct of research services was not distinct from other performance obligations since such conduct is dependent on the guidance of the joint research committee. Accordingly, the Company determined that all performance obligations should be accounted for as one combined performance obligation since no individual performance obligation is distinct, and that the combined performance obligation is transferred ratably over the expected term of conduct of the research services, which is four years. The Company also assessed, in connection with the upfront, non-refundable and non-creditable payment of $5.0 million and the $3.4 million Equity Premium, whether a significant financing component exists under the Juno Agreement. Such assessment evaluated whether: (i) a substantial amount of the consideration is variable, (ii) the amount, or timing of payment, of the consideration would have varied based on the occurrence or non-occurrence of future events that are not substantially within the control of the Company or Juno, and (iii) the timing of the transfer of the performance obligations is at the discretion of Juno. Based on its assessment, the Company concluded that there was not a significant financing component. The Company also assessed the effects of any variable elements under the Juno Agreement. Such assessment evaluated, among other things, the likelihood of receiving (i) various clinical, regulatory and commercial milestone payments and (ii) royalties on net sales of any Juno therapies that use or incorporate the Company’s small molecule modulators. Based on its assessment, the Company concluded that based on the likelihood of these variable components occurring there was not a significant variable element included in the transaction price. In accordance with ASC 606, the Company determined that the initial transaction price under the Juno Agreement equals $16.4 million, consisting of the upfront, non-refundable and non-creditable payment of $5.0 million, the $3.4 million Equity Premium and $8.0 million of estimated payments for the conduct of research services during the initial four-year term. The upfront, non-refundable and non-creditable payment of $5.0 million and the $3.4 million Equity Premium were recorded as deferred revenue, and are being recognized as revenue ratably over four years, which approximates the level of effort to satisfy the Company’s performance obligation relative to the total effort expected to satisfy the Company’s performance obligation. The Company has not assigned a transaction price to any Selection Fees given the substantial uncertainty related to their occurrence. Since the Selection Fees are closely aligned with the previously discussed combined performance obligation, any such future consideration in connection with selection fees will be recognized in conjunction with the combined performance obligation. Additionally, the Company has not assigned a transaction price to any Milestone Fees or Bonus Milestone Fees given the substantial uncertainty related to their achievement. Since any performance obligation would be complete at the time of milestone achievement, any future consideration in connection with milestone payments will be recognized on the date of achievement. Finally, the Company has not assigned a transaction price to any Royalty Payments given the substantial uncertainty related to their achievement. Since any performance obligation would be complete at the time of potential sale of each Juno therapy that uses or incorporates the Company’s small molecule modulators, any future consideration in connection with Royalty Payments will be recognized on the date of sale. Total revenue recognized under the Juno Agreement for the years ended December 31, 2018, 2017 and 2016 was $4.1 million, $4.1 million, and $4.4 million, respectively. Such revenue for each period presented included $2.1 million associated with the upfront fee and the Equity Premium, and $2.0 million, $2.0 million, and $2.3 million for the years ended December 31, 2018, 2017, and 2016, respectively, associated with research services. As of December 31, 2018, aggregate deferred revenue related to the Juno Agreement was $0.7 million, all of which is classified as current. In March 2018, Juno was acquired by Celgene Corporation (Celgene). This acquisition did not affect the terms of the Juno Agreement. On January 3, 2019, Celgene announced that it had entered into a definitive merger agreement with Bristol-Myers Squibb Company (BMS), under which BMS will acquire Celgene. Memorial Sloan Kettering Cancer Center License Agreement On May 15, 2018, the Company entered into an Amended and Restated Exclusive License Agreement (the Amended MSK License) with Memorial Sloan Kettering Cancer Center (MSK). The Amended MSK License amends and restates the Exclusive License Agreement entered into between the Company and MSK on August 19, 2016 (the Original MSK License), pursuant to which the Company entered into an exclusive license agreement with MSK for rights relating to compositions and methods covering iPSC-derived iPSC-derived cellular immunotherapy, including T cells and NK cells derived from iPSCs engineered with CARs. Pursuant to the Amended MSK License, MSK granted to the Company additional licenses to certain patents and patent applications relating to new CAR constructs and off-the-shelf CAR T cells, including the use of CRISPR and other innovative technologies for their production, in each case to research, develop, and commercialize licensed products in the field of all human therapeutic uses worldwide. The Company has the right to grant sublicenses to certain licensed rights in accordance with the terms of the Amended MSK License, in which case it is obligated to pay MSK a percentage of certain sublicense income received by the Company. The Company issued 500,000 shares of the Company’s common stock to MSK (the MSK Shares) and, in return, MSK returned its entire interest in Tfinity Therapeutics, Inc. (Tfinity) to the Company. As a result, as of the effective date of the Amended MSK License, Tfinity is a wholly-owned subsidiary of the Company. The MSK Shares were issued pursuant to an exemption from registration under the Securities Act of 1933, as amended (the Securities Act), in reliance on Section 4(a)(2) of the Securities Act regarding transactions by an issuer not involving a public offering. Additionally, the Company paid an upfront fee of $0.5 million. The Company is also obligated to pay to MSK an annual license maintenance fee during the term of the agreement, and milestone payments upon the achievement of specified clinical, regulatory and commercial milestones for licensed products as well as royalty payments on net sales of licensed products. Furthermore, in the event a licensed product achieves a specified clinical milestone, MSK is then eligible to receive additional milestone payments, where the amount of such payments owed to MSK are contingent upon certain increases in the price of the Company’s common stock following the date of achievement of such clinical milestone. Given the high degree of uncertainty surrounding the achievement of clinical milestones and the requisite increase in the price of the Company’s common stock, the Company has not recorded a liability for such payments. During the year ended December 31, 2018, the Company recognized an aggregate of $5.3 million of research and development expenses, consisting of the $0.5 million upfront cash payment to MSK and the issuance of the MSK Shares, valued at $4.8 million, associated with the Amended MSK License. Gladstone License Agreement On September 11, 2018, the Company entered into an exclusive license agreement (the Gladstone License Agreement) with the J. David Gladstone Institutes (Gladstone). Pursuant to the Gladstone License Agreement, Gladstone granted to the Company exclusive licenses to certain patents and patent applications (the Patent Rights) for the research, development, manufacturing, and commercialization of human therapeutics derived from iPSCs. The Patent Rights cover the use of the clustered regularly interspaced short palindromic repeat (CRISPR) and engineered nuclease-deactivated CRISPR-associated protein-9 (dCas9) system, known as the CRISPR activation (CRISPRa) system, for cellular reprogramming and iPSC generation. In consideration for the rights granted under the Gladstone License Agreement, the Company issued to Gladstone 100,000 shares of the Company’s common stock (the Gladstone Shares). The Gladstone Shares were issued pursuant to an exemption from registration under the Securities Act, in reliance on Section 4(a)(2) of the Securities Act regarding transactions by an issuer not involving a public offering. Additionally, the Company paid Gladstone an upfront fee of $0.1 million and is obligated to pay Gladstone milestone payments in an aggregate amount of up to approximately $1.9 million upon the achievement of specified clinical, regulatory and commercial milestones as well as tiered royalties in the low single digits on net sales of human therapeutic products covered by the Patent Rights. The Company is also obligated to pay Gladstone a tiered percentage in the low- to mid-single digits of certain income received by the Company in connection with the sublicense of the Patent Rights During the year ended December 31, 2018, the Company recognized an aggregate of $1.4 million of research and development expenses, consisting of the $0.1 million upfront cash payment to Gladstone and the issuance of the Gladstone Shares, valued at $1.3 million, associated with the Gladstone License Agreement.</t>
  </si>
  <si>
    <t>California Institute for Regenerative Medicine Award</t>
  </si>
  <si>
    <t>Award From Regenerative Medicine Institute [Abstract]</t>
  </si>
  <si>
    <t xml:space="preserve">3.
California Institute for Regenerative Medicine Award On April 5, 2018, the Company executed an award agreement with the California Institute for Regenerative Medicine (CIRM) pursuant to which CIRM awarded the Company $4.0 million to advance the Company’s FT516 product candidate into a first-in-human clinical trial for the treatment of subjects with advanced solid tumors, including in combination with monoclonal antibody therapy (the Award). Pursuant to the terms of the Award, the Company is eligible to receive five disbursements in varying amounts totaling $4.0 million, with one disbursement receivable upon the execution of the Award, and four disbursements receivable upon the completion of certain milestones throughout the project period, which was estimated to be from April 1, 2018, to June 30, 2019 (the Project Period). The Award is subject to certain co-funding requirements by the Company, and the Company is required to provide CIRM progress and financial update reports throughout the Project Period. In December 2018, the Company discussed with CIRM its intent to pursue the clinical development of FT516 in relapsed / refractory hematologic malignancies in addition to advanced solid tumors, and the Company’s preference to first submit an IND application for FT516 in relapsed / refractory hematologic malignancies rather than in advanced solid tumors. In January 2019, the Company submitted its IND application for FT516 in relapsed / refractory hematologic malignancies, which IND submission was allowed by the FDA in February 2019. The Company and CIRM have agreed to suspend the Award until such time as the Company elects to proceed with its submission of an IND application for FT516 in advanced solid tumors. At the time of suspension, an additional $0.5 million was available for funding under the Award. Pursuant to the terms of the Award, the Company, in its sole discretion, has the option to treat the Award either as a loan or as a grant. In the event the Company elects to treat the Award as a loan, the Company will be obligated to repay i) 60%, ii) 80%, iii) 100% or iv) 100% plus interest at 7% plus LIBOR, of the total Award to CIRM, where such repayment rate is dependent upon the phase of clinical development of FT516 at the time of the Company’s election. If the Company does not elect to treat the Award as a loan within 10 years of the date of the Award, the Award will be considered a grant and the Company will be obligated to pay to CIRM a royalty on commercial sales of FT516 until such royalty payments equal nine times the total amount awarded to the Company under the Award. Since the Company may, at its election, repay some or all of the Award, the Company accounts for the Award as a liability until the time of election. As of December 31, 2018, the Company has received aggregate disbursements under the Award in the amount of $3.5 million. The aggregate amount received is recorded as a CIRM Liability on the accompanying Consolidated Balance Sheets and classified as current or non-current based on the potential amount payable within twelve months of the current balance sheet date. </t>
  </si>
  <si>
    <t>Short-term Investments</t>
  </si>
  <si>
    <t>Short Term Investments [Abstract]</t>
  </si>
  <si>
    <t>4. Short-term Investments The Company invests portions of excess cash in United States treasuries with maturities ranging from three to twelve months from the purchase date. These debt securities are classified as short-term investments in the accompanying Consolidated Balance Sheets and are accounted for as available-for-sale securities. The following table summarizes the Company’s short-term investments accounted for as available-for-sale securities as of December 31, 2018 and 2017 (in thousands):
Maturity (in years)
Amortized Cost
Unrealized Losses
Unrealized Gains
Estimated Fair Value
December 31, 2018
U.S. Treasury debt securities
1 or less
10,495
(2
)
—
10,493
Total
$
10,495
$
(2
)
$
—
$
10,493
December 31, 2017
U.S. Treasury debt securities
1 or less
12,000
(3
)
—
11,997
Total
$
12,000
$
(3
)
$
—
$
11,997
The Company reviewed its investment holdings as of December 31, 2018 and determined that the unrealized losses were not other-than-temporary unrealized losses because the Company does not intend to sell the underlying securities prior to maturity and it is not more likely than not that the Company will be required to sell these securities before the recovery of their amortized cost basis. During the years ended December 31, 2018 and 2017, the Company did not recognize any impairment or gains or losses on sales of available-for-sale securities.</t>
  </si>
  <si>
    <t>Property and Equipment</t>
  </si>
  <si>
    <t>Property Plant And Equipment [Abstract]</t>
  </si>
  <si>
    <t xml:space="preserve">5. Property and Equipment Property and equipment consist of the following (in thousands):
December 31,
2018
2017
Furniture and fixtures
$
516
$
508
Computer and office equipment
688
527
Software
103
103
Leasehold improvements—building
288
180
Scientific equipment
7,868
6,371
Construction-in-process
1,987
—
Property and equipment, gross
11,450
7,689
Less accumulated depreciation and amortization
(6,325
)
(5,139
)
Property and equipment, net
$
5,125
$
2,550
Depreciation expense related to property and equipment was $1.2 million, $1.0 million, and $0.9 million, for the years ended December 31, 2018, 2017, and 2016, respectively. No material gains or losses on the disposal of property and equipment have been recorded for the years ended December 31, 2018, 2017, and 2016. As of December 31, 2018, $0.2 million of fixed assets had not been paid. Construction-in-process represents cost incurred under a tenant improvement allowance and costs incurred by the Company in connection with the construction of its expanded facility space, which the Company began to occupy in January 2019 (see Note 6 for further details). </t>
  </si>
  <si>
    <t>Accrued Expenses, Long-Term Debt, Commitments and Contingencies</t>
  </si>
  <si>
    <t>Accrued Expenses Long Term Debt Commitments And Contingencies Disclosure [Abstract]</t>
  </si>
  <si>
    <t xml:space="preserve">6. Accrued Expenses, Long-Term Debt, Commitments and Contingencies Accrued Expenses Current accrued expenses consist of the following (in thousands):
December 31, 2018
December 31, 2017
Accrued payroll and other employee benefits
$
2,938
$
1,761
Accrued clinical trial related costs
4,729
3,323
Accrued other
3,259
2,170
Accrued expenses
$
10,926
$
7,254
Long-term accrued expenses consist primarily of the accrual for the final payment fee associated with our long-term debt. Long-Term Debt Long-term debt and unamortized discount balances are as follows (in thousands):
December 31, 2018
December 31, 2017
Long-term debt
$
15,000
$
15,000
Less debt issuance costs and discount, net of current portion
(54
)
(192
)
Long-term debt, net of long-term portion of debt issuance costs and discount
14,946
14,808
Less current portion of long-term debt
(2,500
)
—
Long-term debt, net
$
12,446
$
14,808
Current portion of long-term debt
$
2,500
$
—
Less current portion of debt issuance costs and discount
(62
)
—
Current portion of long-term debt, net
$
2,438
$
—
SVB Loan Amendment On July 14, 2017 (the First Amendment Effective Date), the Company entered into the First Pursuant to the SVB Loan Amendment, the Bank extended an additional term loan to the Company on July 14, 2017 in the principal amount of $15.0 million (the 2017 Term Loan), a portion of which was applied to repay in full the Company’s existing outstanding debt with the Bank under the Restated LSA, which included outstanding principal, accrued interest, and final payment fees. Following such repayment in full of the Company’s existing outstanding debt with the Bank under the Restated LSA, cash proceeds to the Company from the remaining portion of the 2017 Term Loan were $7.5 million. The 2017 Term Loan matures on January 1, 2022 (the Term Loan Maturity Date) and bears interest at a floating per annum rate equal to the greater of (i) 3.50% above the Prime Rate (as defined in the SVB Loan Amendment) or (ii) 7.25%; provided, however, that in no event shall such interest rate exceed 8.25%. Interest is payable on a monthly basis on the first day of each month . From August 1, 2017 through January 1, 2019 (the Interest-only Period), the Company was required to make monthly payments of interest only. In January 2019, after achievement of a product development milestone, the Company elected to extend the Interest-only Period from The Company’s final payment, due on the Term Loan Maturity Date, shall include all outstanding principal and accrued and unpaid interest under the 2017 Term Loan, plus a 7.5%, or $1.1 million, final payment fee. This final payment fee is being accrued as interest expense over the term of the 2017 Term Loan and recorded in accrued expenses. In connection with the SVB Loan Amendment, the Company issued to the Bank on the First Amendment Effective Date a fully exercisable warrant (the 2017 Warrant), expiring in July 2024, to purchase up to an aggregate of 91,463 shares of the Company’s common stock, subject to adjustment, at an exercise price equal to $3.28 per share. The aggregate fair value of the 2017 Warrant was determined to be $0.2 million using the Black-Scholes option pricing model and was recorded as a debt discount on the 2017 Term Loan. This debt discount is amortized to interest expense over the term of the 2017 Term Loan using the effective interest method. The Company determined the effective interest rate of the 2017 Term Loan to be 10.2% as of the First Amendment Effective Date. In September 2018, the 2017 Warrant was fully exercised in exchange for 67,952 shares of the Company’s common stock in a cashless transaction. The Company determined the repayment of the Restated LSA and issuance of the 2017 Term Loan was a debt extinguishment and accounted for the 2017 Term Loan at fair value as of the First Amendment Effective Date, accordingly. During the year ended December 31, 2017, the Company recorded a loss on debt extinguishment of $0.1 million, which was primarily related to the unaccrued amount of the final payment fee under the Restated LSA that was paid in connection with the 2017 Term Loan. The Company is required under its loan agreement with the Bank to maintain its deposit and securities accounts with the Bank and to comply with various operating covenants and default clauses. A breach of any of these covenants or clauses could result in a default under the agreement, which would cause all of the outstanding indebtedness under the facility to become immediately due and payable. The Company has maintained compliance with all such covenants and clauses to date. For the years ended December 31, 2018 and 2017, the Company recorded $1.7 million and $0.8 million, respectively, in aggregate interest expense related to the 2017 Term Loan. Restated LSA On July 30, 2014, the Company entered into the Restated LSA with the Bank, collateralized by substantially all of the Company’s assets, excluding certain intellectual property. Pursuant to the Restated LSA, the Bank agreed to make loans to the Company in an aggregate principal amount of up to $20.0 million, comprised of (i) a $10.0 million term loan, funded at the closing date (the Term A Loan) and (ii) subject to the achievement of a specified clinical milestone, additional term loans totaling up to $10.0 million in the aggregate, which were available until December 31, 2014 (each, a Term B Loan). On December 24, 2014, the Company elected to draw on the full $10.0 million under a Term B Loan. The Term A Loan and the Term B Loan were scheduled to mature on January 1, 2018 and June 1, 2018, respectively. The Company was required to make a final payment fee of 7.5%, equaling $0.8 million, of the funded amount for each of the Term A Loan and Term B Loan on the respective maturity dates. These final payment fees were accrued as interest expense over the terms of the loans and recorded in accrued expenses. In connection with the funding of the Term B Loan, the Company issued the Bank and one of its affiliates fully-exercisable warrants to purchase an aggregate of 98,039 shares of the Company’s common stock (the 2014 Warrants) at an exercise price of $4.08 per share. In March 2018, a portion of the 2014 Warrants were exercised in exchange for 34,149 shares of the Company’s common stock in a cashless transaction. As of December 31, 2018, warrants to purchase 49,020 shares of the Company’s common stock remain outstanding subject to the 2014 Warrants. The 2014 Warrants expire in December 2021. For the years ended December 2017, and 2016, the Company recorded $0.5 million and $1.6 million, respectively, in aggregate interest expense related to the Term A and Term B Loans. Warrants to purchase 36,074 shares of the Company’s common stock at a weighted average exercise price of $7.21 per share issued in connection with a prior debt agreement between the Company and the Bank in 2009 remain outstanding as of December 31, 2018, with such warrants to purchase 5,305 and 30,769 shares of the Company’s common stock having expiration dates in January 2019 and August 2021, respectively. Facility Lease The Company leases certain office and laboratory space under a non-cancelable operating lease. In May 2018, the Company amended the operating lease, extending the term of the lease through 2028 and agreeing to lease additional space in the same building as its existing space. With respect to the construction of the additional space, the Company received a $1.9 million tenant improvement allowance from its landlord and accounts for such costs as property and equipment with an offset to deferred rent as incurred. Costs under the tenant improvement allowance were paid directly by the landlord. As of December 31, 2018, the full tenant improvement allowance had been utilized, and the Company has spent $0.1 million on construction related costs. The Company began to occupy this additional space in January 2019. The lease is subject to additional charges for common area maintenance and other costs. In connection with the lease, the Company has a cash-collateralized irrevocable standby letter of credit in the amount of $0.2 million. As of December 31, 2018, future minimum rent and fixed amenities payments, assuming no early termination, under the operating lease are $41.2 million. The Company maintains the right to terminate the lease after October 2025, subject to the Company’s delivery to the landlord of twelve months’ prior written notice and an early termination payment of $2.5 million. In January 2015, the Company entered into a sublease for additional laboratory space. The sublease was accounted for as an operating lease and expired in September 2017. No future payments remain under the sublease. Aggregate contractual rent expense was $2.3 million, $2.3 million, and $1.3 million for the years ended December 31, 2018, 2017, and 2016, respectively. License Agreements The Company has entered into exclusive license agreements with certain academic institutions and universities pursuant to which the Company acquired certain intellectual property. Pursuant to each agreement, as consideration for an exclusive license to the intellectual property, the Company paid a license fee, reimbursed the institution for historical patent costs and, in certain instances, issued the institution shares of restricted common stock. Additionally, under each agreement, the institution is generally eligible to receive future consideration including, but not limited to, annual maintenance fees, royalties, milestone payments and sublicensing fees. Each of the license agreements is generally cancelable by the Company, given appropriate prior written notice. Minimum annual payments to maintain these cancelable licenses total an aggregate of $0.3 million. Commitments Future minimum payments under the long-term debt and the non-cancelable operating leases as of December 31, 2018 are as follows (in thousands):
Long–Term Debt
Operating Leases
Total
Years Ending December 31,
2019
$
3,720
$
3,019
$
6,739
2020
6,818
3,761
10,579
2021
6,313
3,873
10,186
2022
1,629
3,989
5,618
2023
—
4,109
4,109
Thereafter
—
22,470
22,470
Total
$
18,480
$
41,221
$
59,701
Less interest
(2,355
)
Less additional payments due upon maturity
(1,125
)
Less unamortized debt discount and debt issuance costs
(116
)
Less current portion of long-term debt, net
(2,438
)
Long–term debt, net of current portion
$
12,446
The Company’s long-term debt bears interest at a floating per annum rate equal to the greater of (i) 3.50% above the Prime Rate (as defined in the SVB Loan Amendment) or (ii) 7.25%; provided, however, that in no event shall such interest rate exceed 8.25%. The amounts in the table above assume payment at the current interest rate, which is subject to change. The amounts in the above table reflect the Interest-only Period through July 31, 2019. Under the Company’s non-cancelable facilities operating lease, in addition to rent, the lease is subject to certain fixed amenities fees. The above table includes all such fixed fees. The lease is subject to additional variable charges for common area maintenance and other costs. The Company maintains the right to terminate the lease after October 2025, subject to our delivery to the landlord of twelve months’ prior written notice and an early termination payment of $2.5 million. </t>
  </si>
  <si>
    <t>Convertible Preferred Stock and Stockholders' Equity</t>
  </si>
  <si>
    <t>Convertible Preferred Stock And Stockholders Deficit Disclosure [Abstract]</t>
  </si>
  <si>
    <t>Convertible Preferred Stock and Stockholders’ Equity</t>
  </si>
  <si>
    <t>7. Convertible Preferred Stock and Stockholders’ Equity Convertible Preferred Stock In November 2016, the Company completed a private placement of stock in which investors, including investors affiliated with the directors and officers of the Company, purchased convertible preferred stock and common stock of the Company (the November 2016 Placement). The Company issued 2,819,549 shares of non-voting Class A Convertible Preferred Stock (the Class A Preferred) at $13.30 per share, each of which is convertible into five shares of common stock upon certain conditions defined in the Certificate of Designation of Preferences, Rights and Limitations of the Class A Preferred filed with the Delaware Secretary of State on November 22, 2016 (the CoD). The Class A Preferred were purchased exclusively by entities affiliated with Redmile Group, LLC (collectively, Redmile). The terms of the CoD prohibited Redmile from converting the Class A Preferred into shares of the Company’s common stock if, as a result of conversion, Redmile, together with its affiliates, would own more than 9.99% of the Company’s common stock then issued and outstanding (the Redmile Percentage Limitation), which percentage could change at Redmile’s election upon 61 days’ notice to the Company to (i) any other number less than or equal to 19.99% or (ii) subject to approval of the Company’s stockholders to the extent required in accordance with the NASDAQ Global Market rules, any number in excess of 19.99%. On May 2, 2017, the Company’s stockholders approved the issuance of up to an aggregate of 14,097,745 shares of common stock upon the conversion of the outstanding shares of Class A Preferred. As a result, Redmile has the right to increase the Redmile Percentage Limitation to any percentage in excess of 19.99% at its election. The Company also issued 7,236,837 shares of common stock at $2.66 per share as part of the November 2016 Placement. Gross proceeds from the November 2016 Placement were $56.7 million, and after giving effect to costs related to placement, net proceeds were $54.9 million. The Class A Preferred are non-voting shares and have a stated par value of $0.001 per share and are convertible into five shares of the Company’s common stock at a conversion price of $2.66 per share, which was the fair value of the Company’s common stock on the date of issuance. Holders of the Class A Preferred have the same dividend rights as holders of the Company’s common stock. Additionally, the liquidation preferences of the Class A Preferred are pari passu The Company evaluated the Class A Preferred for liability or equity classification under ASC 480, Distinguishing Liabilities from Equity, The Company also evaluated the Class A Preferred in accordance with the provisions of ASC 815, Derivatives and Hedging, The issuance of convertible preferred stock could generate a beneficial conversion feature (BCF), which arises when a debt or equity security is issued with an embedded conversion option that is beneficial to the investor (or in-the-money) at inception because the conversion option has an effective strike price that is less than the market price of the underlying stock on the commitment date. The Class A Preferred have an effective conversion price of $2.66 per common share, which was equal to the market price of the Company’s stock on the commitment date. Therefore, no BCF was present. The Company also entered into a registration rights agreement (the Registration Rights Agreement) with certain of the purchasers in the November 2016 Placement, excluding those purchasers affiliated with the Company’s directors and officers, requiring the Company to register for the resale of the relevant shares. The Company registered all of the relevant shares issued in the November 2016 Placement for resale on a Form S-3 filed with the SEC, as required under the Registration Rights Agreement, and the registration statement was declared effective in January 2017. Description of Securities Dividends As of December 31, 2018, the Board of Directors of the Company has not declared any dividends. 2013 Stock Option and Incentive Plan, and Inducement Equity Plan On August 28, 2013, the Company’s board of directors and stockholders approved and adopted the 2013 Stock Option and Incentive Plan (the 2013 Plan). The 2013 Plan became effective immediately prior to the Company’s IPO. The 2013 Plan was subsequently amended in May 2017. Under the 2013 Plan, the Company may grant stock options, stock appreciation rights, restricted stock, restricted stock units and other awards to individuals who are then employees, officers, directors or consultants of the Company or its subsidiaries. A total of 1,020,000 shares of common stock were initially reserved for issuance under the 2013 Plan, and in May 2017, stockholders approved an additional 2,500,000 shares of common stock for issuance under the 2013 Plan. The shares issuable pursuant to awards granted under the 2013 Plan will be authorized, but unissued shares. The shares of common stock underlying any awards from the 2013 Plan and a previously existing equity plan from 2007 that are forfeited, cancelled, held back upon exercise or settlement of an award to satisfy the exercise price or tax withholding, reacquired by us prior to vesting, satisfied without any issuance of common stock, expire or are otherwise terminated (other than by exercise) will be added back to the shares of common stock available for issuance under the 2013 Plan. In addition, the number of shares of stock available for issuance under the 2013 Plan will be automatically increased each January 1 by 4% of the outstanding number of shares of the Company’s common stock on the immediately preceding December 31 or such lesser number as determined by the compensation committee of the Company’s board of directors. Recipients of stock options under the 2013 Plan shall be eligible to purchase shares of the Company’s common stock at an exercise price equal to no less than the estimated fair value of such stock on the date of grant. Under the 2013 Plan, stock options generally vest 25% on the first anniversary of the original vesting date, with the balance vesting monthly over the remaining three years, or vest monthly over four years, unless they contain specific performance and/or market-based vesting provisions. The maximum term of stock options granted under the 2013 Plan is ten years. Inducement Plan On May 10, 2016, the Company’s board of directors approved the Fate Therapeutics, Inc. Inducement Equity Plan (the Inducement Plan), the purpose of which is to enable the Company to grant equity awards to induce highly-qualified prospective officers and employees who are not employed by the Company to accept employment with the Company. Under the Inducement Plan, the Company may grant non-qualified stock options and restricted stock units. A total of 500,000 shares of common stock were initially reserved for issuance under the Inducement Plan. In January 2019 and January 2018, an additional 200,000 shares and 400,000 shares, respectively, of common stock were reserved for issuance under the Inducement Plan. The shares of common stock underlying any awards from the Inducement Plan that are forfeited, cancelled, held back upon exercise or settlement of an award to satisfy the exercise price or tax withholding, reacquired by us prior to vesting, satisfied without any issuance of common stock, expire or are otherwise terminated (other than by exercise) under the Inducement Plan will be added back to the shares of common stock available for issuance under the Inducement Plan. Employee Stock Purchase Plan On September 13, 2013, the Company’s board of directors approved and adopted the 2013 Employee Stock Purchase Plan (the ESPP). A total of 729,000 shares of common stock were initially reserved for issuance under the ESPP. In addition, the number of shares of stock available for issuance under the ESPP will be automatically increased each January 1, beginning on January 1, 2015, by the lesser of (i) 2% of the outstanding number of shares of the Company’s common stock on the immediately preceding December 31, (ii) 450,000 shares, or (iii) such lesser number as determined by the compensation committee of the Company’s board of directors. No purchases have been made to date under the ESPP. Stock Options and Restricted Stock Unit Awards Stock Options. The following table summarizes stock option activity and related information under all equity plans for the years ended December 31, 2018, 2017 and 2016:
Options
Weighted Average Exercise Price Per Share
Weighted Average Remaining Contractual Term
Aggregate Intrinsic Value (in 000s)
Outstanding at December 31, 2015
2,587,474
$
4.59
6.92
$
1,486
Granted
2,245,240
2.62
Exercised
(136,368
)
1.44
Cancelled
(785,996
)
3.58
Outstanding at December 31, 2016
3,910,350
$
3.77
8.28
$
682
Granted
2,522,920
3.09
Exercised
(83,220
)
2.79
Cancelled
(892,007
)
3.50
Outstanding at December 31, 2017
5,458,043
$
3.52
7.99
$
14,754
Granted
3,251,980
8.30
Exercised
(694,830
)
3.88
Cancelled
(1,034,612
)
4.36
Outstanding at December 31, 2018
6,980,581
$
5.58
7.87
$
51,497
Options vested and expected to vest at December 31, 2018
6,916,914
$
5.59
7.86
$
50,985
Options exercisable at December 31, 2018
3,430,415
$
4.24
7.00
$
29,470
As of December 31, 2018, 2017 and 2016, the outstanding options included zero, 73,600, and 73,600, respectively, of performance-based options for which the achievement of the performance-based vesting provisions was determined not to be probable. The aggregate grant date fair value of these options at December 31, 2018, 2017 and 2016, was zero, $0.1 million and $0.1 million, respectively. For the years ended December 31, 2018, 2017 and 2016, the Company granted its employees and directors 3.3 million, 2.5 million and 2.2 million stock options, respectively, at a weighted-average grant date fair value per share equal to $8.28, $2.29 and $1.80, respectively. As of December 31, 2018, 2017 and 2016, the unrecognized compensation cost related to outstanding options (excluding those with unachieved performance-based conditions) was $15.9 million, $5.8 million and $4.9 million, respectively, which was expected to be recognized as expense over approximately 3.1 years, 2.6 years and 2.6 years, respectively. The total intrinsic value, which is the amount by which the exercise price was exceeded by the price of the Company’s common stock on the date of exercise, of stock options exercised during the year ended December 31, 2018 was $5.5 million. Total cash received upon the exercise of stock options was $2.7 million for the year ended December 31, 2018. Restricted Stock Units. The following table summarizes Restricted Stock Unit activity and related information under all equity plans for the years ended December 31, 2018, 2017 and 2016:
Number of Restricted Stock Units
Weighted Average Grant Date Fair Value Per Share
Weighted Average Remaining Vesting Period
Aggregate Intrinsic Value (in 000s)
Outstanding at December 31, 2015
525,250
$
4.89
3.80
$
1,770
Granted
—
—
Vested
—
—
Cancelled
—
—
Outstanding at December 31, 2016
525,250
$
4.89
2.80
$
1,318
Granted
—
—
Vested
(225,125
)
4.89
Cancelled
(87,500
)
4.89
Outstanding at December 31, 2017
212,625
$
4.89
1.80
$
1,299
Granted
—
—
Vested
—
—
Cancelled
(24,000
)
4.89
Outstanding at December 31, 2018
188,625
$
4.89
0.80
$
2,420
Restricted Stock Units expected to vest at December 31, 2018
180,625
$
4.89
0.80
$
2,317
As of December 31, 2018, 2017 and 2016, the unrecognized compensation cost related to outstanding restricted stock units was $0.4 million, $0.9 million, and $1.8 million respectively, which was expected to be recognized as expense over approximately 0.8 years, 1.8 years, and 2.8 years respectively. Stock-Based Compensation Expense The allocation of stock-based compensation for all stock awards is as follows (in thousands):
Years Ended December 31,
2018
2017
2016
Research and development
$
3,654
$
2,095
$
1,802
General and administrative
2,639
1,511
1,382
Total stock-based compensation expense
$
6,293
$
3,606
$
3,184
Employee Stock Option Grants. The weighted-average assumptions used in the Black-Scholes option pricing model to determine the fair value of the employee stock option grants were as follows:
Years Ended December 31,
2018
2017
2016
Risk–free interest rate
2.5
%
2.0
%
1.6
%
Expected volatility
79.3
%
90.1
%
79.9
%
Expected term (in years)
6.0
6.0
6.0
Expected dividend yield
0.0
%
0.0
%
0.0
% Risk-free interest rate. The Company bases the risk-free interest rate assumption on observed interest rates appropriate for the expected term of the stock option grants. Expected dividend yield. The Company bases the expected dividend yield assumption on the fact that it has never paid cash dividends and has no present intention to pay cash dividends. Expected volatility. Due to the Company’s limited operating history and lack of company-specific historical or implied volatility, the expected volatility assumption is based on historical volatilities of a peer group of similar companies whose share prices are publicly available. The peer group was developed based on companies in the biotechnology industry. Expected term. The expected term represents the period of time that options are expected to be outstanding. As the Company does not have sufficient historical exercise behavior, it determines the expected life assumption using the simplified method, which is an average of the contractual term of the option and its vesting period. Non-Employee Stock Option Grants. The weighted-average assumptions used in the Black-Scholes option pricing model to determine the fair value of the non-employee stock option grants were as follows:
Years Ended December 31,
2018
2017
2016
Risk–free interest rate
2.7
%
2.1
%
1.5
%
Expected volatility
79.7
%
87.4
%
83.1
%
Expected term (in years)
7.9
8.5
6.4
Expected dividend yield
0.0
%
0.0
%
0.0
% Warrants to Purchase Common Stock in Connection with Debt Issuance As a result of the financing of the Loan Amendment on July 14, 2017, the Company issued SVB fully-exercisable warrants to purchase an aggregate of 91,463 shares of the Company’s common stock at an exercise price of $3.28 per share. The warrants would have expired in July 2024. In September 2018, the 2017 Warrant was fully exercised in exchange for 67,952 shares of the Company’s common stock in a cashless transaction. See Note 6 of the Notes to the Consolidated Financial Statements for additional information on the debt issuance. The fair value of the warrants was determined to be $0.2 million, which was recorded to additional paid-in capital as a debt discount. The weighted- average assumptions used in the Black-Scholes option pricing model to determine the fair value of the warrants issued were as follows:
As of July 14, 2017
Risk–free interest rate
2.1
%
Expected volatility
88
%
Expected term (in years)
7.0
Expected dividend yield
0.0
% Common Stock Reserved for Future Issuance Common stock reserved for future issuance is as follows:
December 31,
2018
2017
Common stock warrants
85,094
225,756
Convertible preferred stock (if converted)
14,097,745
14,097,745
Common stock options
6,980,581
5,458,043
Restricted stock units
188,625
212,625
Awards available under the 2013 Plan
3,605,510
3,572,112
Awards available under the Inducement Plan
379,178
100,000
Employee stock purchase plan
729,000
729,000
26,065,733
24,395,281</t>
  </si>
  <si>
    <t>Income Taxes</t>
  </si>
  <si>
    <t>Income Tax Disclosure [Abstract]</t>
  </si>
  <si>
    <t xml:space="preserve">8. Income Taxes The following is a reconciliation of the Company’s expected federal income tax provision (benefit) to the actual income tax provision (in thousands):
Years Ended December 31,
2018
2017
2016
Tax computed at federal statutory rate
$
(13,985
)
$
(14,603
)
$
(11,377
)
State tax, net of federal tax benefit
(1,620
)
(1,315
)
(2,089
)
Permanent differences
22
795
292
Stock compensation
(307
)
539
968
R&amp;D tax credits
(3,301
)
(2,934
)
(971
)
Reserve for uncertain tax positions
1,160
1,326
2,076
Tax attribute limitation
—
—
54
Tax Cuts and Jobs Act
—
25,280
—
Other
304
46
(74
)
Valuation allowance
17,727
(9,134
)
11,121
Income tax expense
$
—
$
—
$
—
Significant components of the Company’s deferred tax assets are summarized as follows (in thousands):
As of December 31,
2018
2017
Deferred tax assets:
Section 59e amortization
$
19,069
$
14,365
Net operating losses
30,981
27,699
R&amp;D tax credits
9,163
5,421
Depreciation and amortization
1,653
581
Deferred revenue
3,906
594
Stock compensation
1,482
876
Other
1,106
96
Deferred tax assets
67,360
49,632
Valuation allowance
(67,360
)
(49,632
)
Net deferred tax assets
$
—
$
—
A valuation allowance of $67.4 million and $49.6 million at December 31, 2018 and 2017, respectively, has been established to offset the deferred tax assets, as realization of such assets is uncertain. At December 31, 2018, the Company had federal and California net operating loss (NOL) carryforwards of $136.8 million and $137.5 million, respectively, which may be available to offset future taxable income. The federal and California NOL carryforwards begin to expire in 2027 and 2028, respectively, unless previously utilized. At December 31, 2018, the Company had federal and California research and development (R&amp;D) credit carryforwards of $8.2 million and $5.4 million, respectively. The federal R&amp;D tax credit carryforwards will begin to expire in 2035 unless previously utilized. The California R&amp;D credit carryforwards will carry forward indefinitely. Under Sections 382 and 383 of the Internal Revenue Code of 1986, as amended, (the Code), substantial changes in the Company’s ownership may limit the amount of net operating loss and research and development credit carryforwards that could be used annually in the future to offset taxable income. The tax benefits related to future utilization of federal and state net operating loss carryforwards, credit carryforwards, and other deferred tax assets may be limited or lost if cumulative changes in ownership exceeds 50% within any three-year period. The Company completed a study to assess whether an ownership change, as defined by Section 382 of the Code, had occurred from the Company’s formation through December 31, 2015. Based upon this study, the Company determined that several ownership changes had occurred. Accordingly, the Company reduced its deferred tax assets related to the federal NOL carryforwards and the federal R&amp;D credit carryforwards that are anticipated to expire unused as a result of these ownership changes. These tax attributes were excluded from deferred tax assets with a corresponding reduction of the valuation allowance with no net effect on income tax expense or the effective tax rate. The Company updated the study through December 31, 2018 and concluded there were no ownership changes during the years ended December 31, 2016, 2017, and 2018. Future ownership changes may further limit the Company’s ability to utilize its remaining tax attributes. The Company files income tax returns in the United States and California, and has historically filed income tax returns in Canada. The Company currently has no years under examination by any jurisdiction; however, the Company is subject to income tax examination by federal, Californian and Canadian tax authorities for years beginning in 2015, 2014, and 2014, respectively. However, to the extent allowed by law, the taxing authorities may have the right to examine prior periods where NOLs and tax credits were generated and carried forward, and make adjustments up to the amount of the carryforwards. The change in the Company’s unrecognized tax benefits is summarized as follows (in thousands):
Balance at December 31, 2015
$
3,869
Increase related to current year tax positions
2,268
Increase related to prior year tax positions
1,625
Decrease related to prior year tax positions
(32
)
Balance at December 31, 2016
$
7,730
Increase related to current year tax positions
4,077
Increase related to prior year tax positions
6
Decrease related to prior year tax positions
(13
)
Balance at December 31, 2017
$
11,800
Increase related to current year tax positions
1,798
Increase related to prior year tax positions
148
Decrease related to prior year tax positions
(199
)
Balance at December 31, 2018
$
13,547
The Company does not anticipate that the amount of unrecognized tax benefits as of December 31, 2018 will significantly change within the next twelve months. Due to the valuation allowance recorded against the Company’s deferred tax assets, none of the total unrecognized tax benefits as of December 31, 2018 would reduce the effective tax rate if recognized. The Company has not recognized interest or penalties in its Consolidated Statements of Operations and Comprehensive Loss since inception. The Company adopted ASU No. 2016-09 on January 1, 2017. ASU 2016-09 simplifies how several aspects of share-based payments are accounted for and presented in the financial statements. The Company had excess tax benefits for which a benefit could not be previously recognized of $0.1 million. Due to the full valuation allowance on the deferred tax assets, there was no impact to the Company’s consolidated financial statements as a result of the adoption. The Tax Cuts and Jobs Act (the Act) was enacted on December 22, 2017. The Act reduces the US federal corporate tax rate from 34% to 21%. The reduction in the federal tax rate caused the Company to remeasure its deferred tax assets and liabilities at December 31, 2017. The remeasurement resulted in a provisional income tax expense of $25.3 million, offset by an equal reduction in the valuation allowance during the year ended December 31, 2017. During 2018, the Company finalized its analysis of the provisional impact associated with the remeasurement of deferred tax assets. There was no change in the provisional remeasurement amount previously recorded during 2017. On December 22, 2017, SEC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 of the Act. The impact of the Act was finalized during the year ended December 31, 2018, and no change was made from the previously reported provisional amount. </t>
  </si>
  <si>
    <t>Employee Benefits</t>
  </si>
  <si>
    <t>Compensation And Retirement Disclosure [Abstract]</t>
  </si>
  <si>
    <t>9. Employee Benefits Effective January 1, 2009, the Company adopted a defined contribution 401(k) plan for employees who are at least 21 years of age. Employees are eligible to participate in the plan beginning on the first day of the calendar quarter following date of hire. Under the terms of the plan, employees may make voluntary contributions as a percent of compensation. No matching contributions have been made by the Company since the adoption of the 401(k) plan.</t>
  </si>
  <si>
    <t>Selected Quarterly Financial Data</t>
  </si>
  <si>
    <t>Quarterly Financial Information Disclosure [Abstract]</t>
  </si>
  <si>
    <t>10. Selected Quarterly Financial Data
(in thousands, except per share data) (unaudited)
First Quarter
Second Quarter
Third Quarter
Fourth Quarter
2018
Revenues
$
1,026
$
1,027
$
1,026
$
1,661
Total operating expenses
15,080
20,632
17,718
18,402
Net loss
(14,135
)
(19,654
)
(16,782
)
(16,027
)
Basic and diluted net loss per common share
$
(0.27
)
$
(0.37
)
$
(0.31
)
$
(0.25
)
2017
Revenues
$
1,027
$
1,026
$
1,026
$
1,027
Total operating expenses
10,998
10,596
11,366
13,271
Net loss
(10,126
)
(9,645
)
(10,684
)
(12,497
)
Basic and diluted net loss per common share
$
(0.24
)
$
(0.23
)
$
(0.26
)
$
(0.29
)</t>
  </si>
  <si>
    <t>Organization and Summary of Significant Accounting Policies (Policies)</t>
  </si>
  <si>
    <t>Public Equity Offerings</t>
  </si>
  <si>
    <t>Public Equity Offerings In September 2018, the Company completed a public offering of common stock in which investors, including investors affiliated with the directors of the Company, purchased 10,648,149 shares of its common stock at a price of $13.50 per share under a shelf registration statement. Gross proceeds from the offering were $143.8 million, and, after giving effect to $8.9 million of costs related to the offering, net proceeds were $134.9 million. In December 2017, the Company completed a public offering of common stock in which investors purchased 10,953,750 shares of its common stock at a price of $4.20 per share under a shelf registration statement. Gross proceeds from the offering were $46.0 million, and after giving effect to $3.0 million of costs related to the offering (of which $0.3 million was paid during the year ended December 31, 2018), net proceeds were $43.0 million.</t>
  </si>
  <si>
    <t>Private Placement of Common Stock and Convertible Preferred Stock</t>
  </si>
  <si>
    <t xml:space="preserve">Private Placements of Common Stock and Convertible Preferred Stock In November 2016, the Company completed a private placement of common and preferred stock in which investors, including investors affiliated with the Company’s directors and officers, purchased convertible preferred stock and common stock of the Company. The Company issued 2,819,549 shares of non-voting Class A Preferred Stock at $13.30 per share, each of which is convertible into five shares of common stock upon certain conditions. The Company also issued 7,236,837 shares of common stock at $2.66 per share. Gross proceeds from the private placement were $56.7 million. After giving effect to costs related to the private placement, net proceeds were $54.9 million. The Company also entered into a registration rights agreement (the Registration Rights Agreement) with certain of the purchasers in the November 2016 placement, excluding those purchasers affiliated with the Company’s directors and officers, requiring the Company to register for the resale of the relevant shares. The Company registered all of the relevant shares issued in the placement for resale on a Form S-3 filed with the SEC, as required under the Registration Rights Agreement, and the registration statement was declared effective in January 2017. See Note 7 to the Consolidated Financial Statements for additional information related to this offering. In August 2016, the Company completed a private placement of common stock in which investors purchased 5,250,000 shares of the Company’s common stock at a price of $1.96 per share. Gross proceeds from the private placement were $10.3 million. After giving effect to costs related to the private placement, net proceeds were $10.2 million. The Company also registered all of the shares issued in the private placement transaction for resale on a Form S-3 filed with the Securities and Exchange Commission (the SEC), as required under a registration rights agreement entered into by the Company with the purchasers of the common stock, and the registration statement was declared effective in September 2016. </t>
  </si>
  <si>
    <t>Use of Estimates</t>
  </si>
  <si>
    <t>Use of Estimates The Company’s consolidated financial statements are prepared in accordance with United States generally accepted accounting principle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accrued expenses. Although these estimates are based on the Company’s knowledge of current events and actions it may undertake in the future, actual results may ultimately materially differ from these estimates and assumptions.</t>
  </si>
  <si>
    <t>Principles of Consolidation</t>
  </si>
  <si>
    <t>Principles of Consolidation The consolidated financial statements include the accounts of the Company and its subsidiaries, Fate Therapeutics Ltd., incorporated in the United Kingdom, and Tfinity Therapeutics, Inc., incorporated in the United States. To date, the aggregate operations of these subsidiaries have not been significant and all intercompany transactions and balances have been eliminated in consolidation.</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and reportable segment.</t>
  </si>
  <si>
    <t>Fair Value of Financial Instruments</t>
  </si>
  <si>
    <t>Fair Value of Financial Instruments The carrying amounts of accounts payable and accrued liabilities are considered to be representative of their respective fair values because of the short-term nature of those instruments. Based on the borrowing rates available to the Company for loans with similar terms, which is considered a Level 2 input as described below, the Company believes that the fair value of long-term debt approximates its carrying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 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inancial assets measured at fair value on a recurring basis consist of the Company’s cash equivalents and short-term investments. Cash equivalents consisted of money market funds and short-term investments consisted of U.S. treasuries. The following table presents the Company’s assets which were measured at fair value on a recurring basis as of December 31, 2018 and 2017 (in thousands):
Fair Value Measurements at Reporting Date Using
Total
Quoted Prices in Active Markets for Identical Assets (Level 1)
Significant Other Observable Inputs (Level 2)
Significant Unobservable Inputs (Level 3)
As of December 31, 2018:
Cash equivalents
$
190,514
$
190,514
$
—
$
—
U.S. Treasury debt securities
10,493
10,493
—
—
Total assets measured at fair value on a recurring basis
$
201,007
$
201,007
$
—
$
—
As of December 31, 2017:
Cash equivalents
$
88,952
$
88,952
$
—
$
—
U.S. Treasury debt securities
11,997
11,997
—
—
Total assets measured at fair value on a recurring basis
$
100,949
$
100,949
$
—
$
—
The Company obtains pricing information from its investment manager and generally determines the fair value of investment securities using standard observable inputs, including reported trades, broker/dealer quotes, and bid and/or offers. None of the Company’s non-financial assets or liabilities is recorded at fair value on a non-recurring basis. No transfers between levels have occurred during the periods presented. As of December 31, 2018 and 2017, the Company had no material liabilities measured at fair value on a recurring basis.</t>
  </si>
  <si>
    <t>Cash, Cash Equivalents and Restricted Cash</t>
  </si>
  <si>
    <t xml:space="preserve">Cash, Cash Equivalents and Restricted Cash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 The following table provides a reconciliation of cash, cash equivalents, and restricted cash reported within the Consolidated Balance Sheets that sum to the total of the same such amounts shown in the Consolidated Statements of Cash Flows as of December 31, 2018, 2017 and 2016 (in thousands):
December 31, 2018
December 31, 2017
December 31, 2016
Cash and cash equivalents
$
190,514
$
88,952
$
88,609
Restricted cash
227
122
122
Total cash, cash equivalents, and restricted cash shown in the statement of cash flows
$
190,741
$
89,074
$
88,731
Amounts included in restricted cash represent security deposits required to secure the Company’s credit card limit and its facilities lease. </t>
  </si>
  <si>
    <t>Short-Term Investments</t>
  </si>
  <si>
    <t>Short-Term Investments Available-for-sale securities are carried at fair value, with the unrealized gains and losses reported in comprehensive income. The amortized cost of available-for-sale debt securities is adjusted for amortization of premiums and accretion of discounts to maturity. Such amortization and accretion is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t>
  </si>
  <si>
    <t>Concentration of Credit Risk</t>
  </si>
  <si>
    <t xml:space="preserve">Concentration of Credit Risk Financial instruments, which potentially subject the Company to a significant concentration of credit risk, consist primarily of cash and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nd investments are held. </t>
  </si>
  <si>
    <t>Property and Equipment Property and equipment are recorded at cost and depreciated using the straight-line method over the estimated useful lives of the assets (generally two to five years) and generally consist of furniture and fixtures, computers, scientific and office equipment, and in-process costs related to facilities construction. Repairs and maintenance costs are charged to expense as incurred.</t>
  </si>
  <si>
    <t>Impairment of Long-Lived Assets</t>
  </si>
  <si>
    <t>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If the carrying amount is not recoverable, the Company measures the amount of any impairment by comparing the carrying value of the asset to the present value of the expected future cash flows associated with the use of the asset.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t>
  </si>
  <si>
    <t>Deferred Rent</t>
  </si>
  <si>
    <t>Deferred Rent Deferred rent consists of the difference between cash payments, lease incentives, and the recognition of rent expense on a straight-line basis for the facilities the Company occupies. The Company’s lease for its facilities provides for fixed increases in minimum annual rental payments. The total amount of rental payments due over the lease term are charged to rent expense ratably over the life of the lease.</t>
  </si>
  <si>
    <t>Revenue Recognition</t>
  </si>
  <si>
    <t>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product product A performance obligation is defined as a promise to transfer a product The transaction price is the amount of consideration the Company is entitled to receive in exchange for the transfer of control of a product or a service to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t>
  </si>
  <si>
    <t>Research and Development Costs</t>
  </si>
  <si>
    <t>Research and Development Costs All research and development costs are expensed as incurred.</t>
  </si>
  <si>
    <t>Patent Costs</t>
  </si>
  <si>
    <t>Patent Costs Costs related to filing and pursuing patent applications are recorded as general and administrative expense and expensed as incurred since recoverability of such expenditures is uncertain.</t>
  </si>
  <si>
    <t>Stock-Based Compensation</t>
  </si>
  <si>
    <t>Stock-Based Compensation Stock-based compensation expense represents the cost of the grant date fair value of employee stock option and restricted stock unit grants recognized over the requisite service period of the awards (usually the vesting period) on a straight-line basis. For stock option grants for which vesting is subject to performance-based milestones, the expense is recorded over the remaining service period after the point when the achievement of the milestone is probable or the performance condition has been achieved. For stock option grant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s based on the closing price of the Company’s common stock as reported on The NASDAQ Global Market on the date of grant. The Company recognizes forfeitures for all awards as such forfeitures occur. The Company accounts for stock options and restricted stock awards to non-employees using the fair value approach. Stock options and restricted stock awards to non-employees are subject to periodic revaluation over their vesting terms. For stock option grants for which vesting is subject to performance-based milestones, the expense is recorded over the remaining service period after the point when the performance condition is determined to be probable of achievement or when it has been achieved.</t>
  </si>
  <si>
    <t xml:space="preserve">Convertible Preferred Stock The Company applies the relevant accounting standards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 The Company applies the relevant accounting standards for derivatives and hedging (in addition to distinguishing liabilities from equity) when accounting for hybrid contracts that contain conversion options. Conversion options must be bifurcated from the host instruments and accounted for as free standing financial instruments according to certain criteria. These criteria include circumstances when (i) the economic characteristics and risks of the embedded derivative instruments are not clearly and closely related to the economic characteristics and risks of the host contract, (ii) the hybrid instrument that embodies both the embedded derivative instrument and the host contract is not re-measured at fair value under otherwise applicable accounting principles with changes in fair value reported in earnings as they occurred, and (iii) a separate instrument with the same terms as the embedded derivative instrument would be considered a derivative instrument. The derivative is subsequently measured at fair value at each reporting date, with the changes in fair value reported in earnings. </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si>
  <si>
    <t>Comprehensive Loss</t>
  </si>
  <si>
    <t>Comprehensive Loss Comprehensive loss is defined as a change in equity during a period from transactions and other events and circumstances from non-owner sources. Other comprehensive loss included unrealized losses on available-for-sale securities, which was the only difference between net loss and comprehensive loss for the applicable periods.</t>
  </si>
  <si>
    <t>Net Loss Per Common Share</t>
  </si>
  <si>
    <t>Net Loss Per Common Share Basic net loss per common share is calculated by dividing the net loss by the weighted-average number of common shares outstanding for the period, without consideration for common stock equivalents. Excluded from the weighted-average number of shares outstanding are shares which have been issued upon the early exercise of stock options and are subject to future vesting and unvested restricted stock totaling 3,284 shares for the year ended December 31, 2016. Dilutive common stock equivalents are comprised of convertible preferred stock, warrants for the purchase of common stock, and common stock options and restricted stock units outstanding under the Company’s stock option plans. For all periods presented, there is no difference in the number of common shares used to calculate basic and diluted common shares outstanding due to the Company’s net loss position. Potentially dilutive securities not included in the calculation of diluted net loss per common share because to do so would be anti-dilutive are as follows (in common stock equivalent shares):
As of December 31,
2018
2017
2016
Warrants for common stock
85,094
225,756
134,113
Common stock options
6,980,581
5,458,043
3,910,350
Restricted stock units
188,625
212,625
525,250
Series A convertible preferred stock (if converted)
14,097,745
14,097,745
14,097,745
21,352,045
19,994,169
18,667,458</t>
  </si>
  <si>
    <t>Going Concern Assessment</t>
  </si>
  <si>
    <t>Going Concern Assessment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as of the date of the issuance of these financial statements.</t>
  </si>
  <si>
    <t>Recently Adopted and Issued Accounting Pronouncements</t>
  </si>
  <si>
    <t>Recently Adopted Accounting Pronouncements In November 2016, the Financial Accounting Standards Board (FASB) issued Accounting Standards Update (ASU) No. 2016-18 (ASU 2016-18), which requires that a statement of cash flows explain the change during the period in the total of cash, cash equivalents, and amounts generally described as restricted cash or restricted cash equivalents. ASU 2016-18 is effective for fiscal years beginning after December 15, 2017. The Company adopted the update retrospectively to each period presented. The adoption of this guidance did not have a material impact on the Company’s consolidated financial statements. In August 2016, the FASB issued ASU 2016-15, which clarifies how entities should classify certain cash receipts and cash payments on the statement of cash flows and how the predominance principle should be applied when cash receipts and cash payments have aspects of more than one class of cash flows. The Company adopted ASU 2016-15 on January 1, 2018. The Company adopted the update retrospectively to each period presented and adjusted the Consolidated Statements of Cash Flows for the year ended December 31, 2017 to reclassify cash payments included in the loss on extinguishment of debt from an operating activity to a financing activity. In May 2014, the FASB issued ASU 2014-09 related to Accounting Standards Codification (ASC) Topic 606, which created a single, principle-based revenue recognition model that will supersede and replace nearly all existing U.S. GAAP revenue recognition guidance. Entities will recognize revenue in a manner that depicts the transfer of goods or services to customers and reflects the amount of the consideration which the entity expects to be entitled to receive in exchange for those goods or services. The model provides that entities follow five steps: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For public business entities, ASU 2014-09 is effective beginning in the first quarter of 2018 using one of two prescribed transition methods: retrospectively to each prior reporting period presented (full retrospective method), or retrospectively with the cumulative effect of initially applying the guidance recognized at the date of initial application (the cumulative catch-up transition method). The Company adopted ASU 2014-09 in the first quarter of 2018 using the full retrospective method. The Company has evaluated the effect that the updated standard had on its internal processes, financial statements and related disclosures, and has determined that the adoption did not have a material impact on the Company’s historical consolidated financial statements. Recently Issued Accounting Pronouncements In November 2018, the FASB issued ASU 2018-18, which clarifies the interaction between ASC Topic 808, Collaborative Arrangements Revenue from Contracts with Customers ASU 2018-18 is effective for fiscal years beginning after December 15, 2019. The Company believes that the adoption of this guidance will not have a material impact on the Company’s consolidated financial statements. In August 2018, the FASB issued ASU 2018-13, which amends the disclosure requirements in ASC 820 by adding, changing, or removing certain disclosures. ASU 2018-13 is effective for fiscal years beginning after December 15, 2019. The Company believes that the adoption of this guidance will not have a material impact on the Company’s consolidated financial statements. In June 2018, the FASB issued ASU 2018-07. ASU 2018-07 expands the scope of ASC 718, Compensation- Stock Compensation, The Company believes that the adoption of this guidance will not have a material impact on the Company’s consolidated financial statements. In February 2016, the FASB issued ASU 2016-02, Leases</t>
  </si>
  <si>
    <t>Organization and Summary of Significant Accounting Policies (Tables)</t>
  </si>
  <si>
    <t>Schedule of Assets Measured at Fair Value on Recurring Basis</t>
  </si>
  <si>
    <t>The following table presents the Company’s assets which were measured at fair value on a recurring basis as of December 31, 2018 and 2017 (in thousands):
Fair Value Measurements at Reporting Date Using
Total
Quoted Prices in Active Markets for Identical Assets (Level 1)
Significant Other Observable Inputs (Level 2)
Significant Unobservable Inputs (Level 3)
As of December 31, 2018:
Cash equivalents
$
190,514
$
190,514
$
—
$
—
U.S. Treasury debt securities
10,493
10,493
—
—
Total assets measured at fair value on a recurring basis
$
201,007
$
201,007
$
—
$
—
As of December 31, 2017:
Cash equivalents
$
88,952
$
88,952
$
—
$
—
U.S. Treasury debt securities
11,997
11,997
—
—
Total assets measured at fair value on a recurring basis
$
100,949
$
100,949
$
—
$
—</t>
  </si>
  <si>
    <t>Reconciliation of Cash, Cash Equivalents, and Restricted Cash</t>
  </si>
  <si>
    <t>The following table provides a reconciliation of cash, cash equivalents, and restricted cash reported within the Consolidated Balance Sheets that sum to the total of the same such amounts shown in the Consolidated Statements of Cash Flows as of December 31, 2018, 2017 and 2016 (in thousands):
December 31, 2018
December 31, 2017
December 31, 2016
Cash and cash equivalents
$
190,514
$
88,952
$
88,609
Restricted cash
227
122
122
Total cash, cash equivalents, and restricted cash shown in the statement of cash flows
$
190,741
$
89,074
$
88,731</t>
  </si>
  <si>
    <t>Schedule of Anti-Dilutive Securities not Included in Calculation of Diluted Net Loss Per Common Share</t>
  </si>
  <si>
    <t>Potentially dilutive securities not included in the calculation of diluted net loss per common share because to do so would be anti-dilutive are as follows (in common stock equivalent shares):
As of December 31,
2018
2017
2016
Warrants for common stock
85,094
225,756
134,113
Common stock options
6,980,581
5,458,043
3,910,350
Restricted stock units
188,625
212,625
525,250
Series A convertible preferred stock (if converted)
14,097,745
14,097,745
14,097,745
21,352,045
19,994,169
18,667,458</t>
  </si>
  <si>
    <t>Short-term Investments (Tables)</t>
  </si>
  <si>
    <t>Summary of Short-term Investments</t>
  </si>
  <si>
    <t>The following table summarizes the Company’s short-term investments accounted for as available-for-sale securities as of December 31, 2018 and 2017 (in thousands):
Maturity (in years)
Amortized Cost
Unrealized Losses
Unrealized Gains
Estimated Fair Value
December 31, 2018
U.S. Treasury debt securities
1 or less
10,495
(2
)
—
10,493
Total
$
10,495
$
(2
)
$
—
$
10,493
December 31, 2017
U.S. Treasury debt securities
1 or less
12,000
(3
)
—
11,997
Total
$
12,000
$
(3
)
$
—
$
11,997</t>
  </si>
  <si>
    <t>Property and Equipment (Tables)</t>
  </si>
  <si>
    <t>Schedule of property and equipment</t>
  </si>
  <si>
    <t>Property and equipment consist of the following (in thousands):
December 31,
2018
2017
Furniture and fixtures
$
516
$
508
Computer and office equipment
688
527
Software
103
103
Leasehold improvements—building
288
180
Scientific equipment
7,868
6,371
Construction-in-process
1,987
—
Property and equipment, gross
11,450
7,689
Less accumulated depreciation and amortization
(6,325
)
(5,139
)
Property and equipment, net
$
5,125
$
2,550</t>
  </si>
  <si>
    <t>Accrued Expenses, Long-Term Debt, Commitments and Contingencies (Tables)</t>
  </si>
  <si>
    <t>Schedule of accrued expenses</t>
  </si>
  <si>
    <t>Current accrued expenses consist of the following (in thousands):
December 31, 2018
December 31, 2017
Accrued payroll and other employee benefits
$
2,938
$
1,761
Accrued clinical trial related costs
4,729
3,323
Accrued other
3,259
2,170
Accrued expenses
$
10,926
$
7,254</t>
  </si>
  <si>
    <t>Schedule of long-term debt and unamortized discount balances</t>
  </si>
  <si>
    <t>Long-term debt and unamortized discount balances are as follows (in thousands):
December 31, 2018
December 31, 2017
Long-term debt
$
15,000
$
15,000
Less debt issuance costs and discount, net of current portion
(54
)
(192
)
Long-term debt, net of long-term portion of debt issuance costs and discount
14,946
14,808
Less current portion of long-term debt
(2,500
)
—
Long-term debt, net
$
12,446
$
14,808
Current portion of long-term debt
$
2,500
$
—
Less current portion of debt issuance costs and discount
(62
)
—
Current portion of long-term debt, net
$
2,438
$
—</t>
  </si>
  <si>
    <t>Schedule of future minimum payments under the long-term debt and the non-cancelable operating leases</t>
  </si>
  <si>
    <t>Future minimum payments under the long-term debt and the non-cancelable operating leases as of December 31, 2018 are as follows (in thousands):
Long–Term Debt
Operating Leases
Total
Years Ending December 31,
2019
$
3,720
$
3,019
$
6,739
2020
6,818
3,761
10,579
2021
6,313
3,873
10,186
2022
1,629
3,989
5,618
2023
—
4,109
4,109
Thereafter
—
22,470
22,470
Total
$
18,480
$
41,221
$
59,701
Less interest
(2,355
)
Less additional payments due upon maturity
(1,125
)
Less unamortized debt discount and debt issuance costs
(116
)
Less current portion of long-term debt, net
(2,438
)
Long–term debt, net of current portion
$
12,446</t>
  </si>
  <si>
    <t>Convertible Preferred Stock and Stockholders' Equity (Tables)</t>
  </si>
  <si>
    <t>Stockholders' Equity</t>
  </si>
  <si>
    <t>Summary of stock option activity and related information under all equity plans</t>
  </si>
  <si>
    <t>The following table summarizes stock option activity and related information under all equity plans for the years ended December 31, 2018, 2017 and 2016:
Options
Weighted Average Exercise Price Per Share
Weighted Average Remaining Contractual Term
Aggregate Intrinsic Value (in 000s)
Outstanding at December 31, 2015
2,587,474
$
4.59
6.92
$
1,486
Granted
2,245,240
2.62
Exercised
(136,368
)
1.44
Cancelled
(785,996
)
3.58
Outstanding at December 31, 2016
3,910,350
$
3.77
8.28
$
682
Granted
2,522,920
3.09
Exercised
(83,220
)
2.79
Cancelled
(892,007
)
3.50
Outstanding at December 31, 2017
5,458,043
$
3.52
7.99
$
14,754
Granted
3,251,980
8.30
Exercised
(694,830
)
3.88
Cancelled
(1,034,612
)
4.36
Outstanding at December 31, 2018
6,980,581
$
5.58
7.87
$
51,497
Options vested and expected to vest at December 31, 2018
6,916,914
$
5.59
7.86
$
50,985
Options exercisable at December 31, 2018
3,430,415
$
4.24
7.00
$
29,470</t>
  </si>
  <si>
    <t>Summary of restricted stock unit activity and related information under all equity plans</t>
  </si>
  <si>
    <t>The following table summarizes Restricted Stock Unit activity and related information under all equity plans for the years ended December 31, 2018, 2017 and 2016:
Number of Restricted Stock Units
Weighted Average Grant Date Fair Value Per Share
Weighted Average Remaining Vesting Period
Aggregate Intrinsic Value (in 000s)
Outstanding at December 31, 2015
525,250
$
4.89
3.80
$
1,770
Granted
—
—
Vested
—
—
Cancelled
—
—
Outstanding at December 31, 2016
525,250
$
4.89
2.80
$
1,318
Granted
—
—
Vested
(225,125
)
4.89
Cancelled
(87,500
)
4.89
Outstanding at December 31, 2017
212,625
$
4.89
1.80
$
1,299
Granted
—
—
Vested
—
—
Cancelled
(24,000
)
4.89
Outstanding at December 31, 2018
188,625
$
4.89
0.80
$
2,420
Restricted Stock Units expected to vest at December 31, 2018
180,625
$
4.89
0.80
$
2,317</t>
  </si>
  <si>
    <t>Schedule of common stock reserved for future issuance</t>
  </si>
  <si>
    <t>Common stock reserved for future issuance is as follows:
December 31,
2018
2017
Common stock warrants
85,094
225,756
Convertible preferred stock (if converted)
14,097,745
14,097,745
Common stock options
6,980,581
5,458,043
Restricted stock units
188,625
212,625
Awards available under the 2013 Plan
3,605,510
3,572,112
Awards available under the Inducement Plan
379,178
100,000
Employee stock purchase plan
729,000
729,000
26,065,733
24,395,281</t>
  </si>
  <si>
    <t>Warrant</t>
  </si>
  <si>
    <t>Schedule of weighted-average assumptions used to determine the fair value of stock option grants</t>
  </si>
  <si>
    <t>The weighted- average assumptions used in the Black-Scholes option pricing model to determine the fair value of the warrants issued were as follows:
As of July 14, 2017
Risk–free interest rate
2.1
%
Expected volatility
88
%
Expected term (in years)
7.0
Expected dividend yield
0.0
%</t>
  </si>
  <si>
    <t>Employee Stock Option</t>
  </si>
  <si>
    <t>The weighted-average assumptions used in the Black-Scholes option pricing model to determine the fair value of the employee stock option grants were as follows:
Years Ended December 31,
2018
2017
2016
Risk–free interest rate
2.5
%
2.0
%
1.6
%
Expected volatility
79.3
%
90.1
%
79.9
%
Expected term (in years)
6.0
6.0
6.0
Expected dividend yield
0.0
%
0.0
%
0.0
%</t>
  </si>
  <si>
    <t>Non Employee Stock Option</t>
  </si>
  <si>
    <t>The weighted-average assumptions used in the Black-Scholes option pricing model to determine the fair value of the non-employee stock option grants were as follows:
Years Ended December 31,
2018
2017
2016
Risk–free interest rate
2.7
%
2.1
%
1.5
%
Expected volatility
79.7
%
87.4
%
83.1
%
Expected term (in years)
7.9
8.5
6.4
Expected dividend yield
0.0
%
0.0
%
0.0
%</t>
  </si>
  <si>
    <t>Stock Option And Incentive Plan 2013</t>
  </si>
  <si>
    <t>Schedule of allocation of stock-based compensation for all stock awards</t>
  </si>
  <si>
    <t>The allocation of stock-based compensation for all stock awards is as follows (in thousands):
Years Ended December 31,
2018
2017
2016
Research and development
$
3,654
$
2,095
$
1,802
General and administrative
2,639
1,511
1,382
Total stock-based compensation expense
$
6,293
$
3,606
$
3,184</t>
  </si>
  <si>
    <t>Income Taxes (Tables)</t>
  </si>
  <si>
    <t>Schedule of reconciliation of the Company's expected federal income tax provision (benefit) to the actual income tax provision</t>
  </si>
  <si>
    <t>The following is a reconciliation of the Company’s expected federal income tax provision (benefit) to the actual income tax provision (in thousands):
Years Ended December 31,
2018
2017
2016
Tax computed at federal statutory rate
$
(13,985
)
$
(14,603
)
$
(11,377
)
State tax, net of federal tax benefit
(1,620
)
(1,315
)
(2,089
)
Permanent differences
22
795
292
Stock compensation
(307
)
539
968
R&amp;D tax credits
(3,301
)
(2,934
)
(971
)
Reserve for uncertain tax positions
1,160
1,326
2,076
Tax attribute limitation
—
—
54
Tax Cuts and Jobs Act
—
25,280
—
Other
304
46
(74
)
Valuation allowance
17,727
(9,134
)
11,121
Income tax expense
$
—
$
—
$
—</t>
  </si>
  <si>
    <t>Summary of significant components of the Company's deferred tax assets</t>
  </si>
  <si>
    <t>Significant components of the Company’s deferred tax assets are summarized as follows (in thousands):
As of December 31,
2018
2017
Deferred tax assets:
Section 59e amortization
$
19,069
$
14,365
Net operating losses
30,981
27,699
R&amp;D tax credits
9,163
5,421
Depreciation and amortization
1,653
581
Deferred revenue
3,906
594
Stock compensation
1,482
876
Other
1,106
96
Deferred tax assets
67,360
49,632
Valuation allowance
(67,360
)
(49,632
)
Net deferred tax assets
$
—
$
—</t>
  </si>
  <si>
    <t>Summary of the change in the Company's unrecognized tax benefits</t>
  </si>
  <si>
    <t>The change in the Company’s unrecognized tax benefits is summarized as follows (in thousands):
Balance at December 31, 2015
$
3,869
Increase related to current year tax positions
2,268
Increase related to prior year tax positions
1,625
Decrease related to prior year tax positions
(32
)
Balance at December 31, 2016
$
7,730
Increase related to current year tax positions
4,077
Increase related to prior year tax positions
6
Decrease related to prior year tax positions
(13
)
Balance at December 31, 2017
$
11,800
Increase related to current year tax positions
1,798
Increase related to prior year tax positions
148
Decrease related to prior year tax positions
(199
)
Balance at December 31, 2018
$
13,547</t>
  </si>
  <si>
    <t>Selected Quarterly Financial Data (Tables)</t>
  </si>
  <si>
    <t>Schedule of selected quarterly financial data</t>
  </si>
  <si>
    <t>(in thousands, except per share data) (unaudited)
First Quarter
Second Quarter
Third Quarter
Fourth Quarter
2018
Revenues
$
1,026
$
1,027
$
1,026
$
1,661
Total operating expenses
15,080
20,632
17,718
18,402
Net loss
(14,135
)
(19,654
)
(16,782
)
(16,027
)
Basic and diluted net loss per common share
$
(0.27
)
$
(0.37
)
$
(0.31
)
$
(0.25
)
2017
Revenues
$
1,027
$
1,026
$
1,026
$
1,027
Total operating expenses
10,998
10,596
11,366
13,271
Net loss
(10,126
)
(9,645
)
(10,684
)
(12,497
)
Basic and diluted net loss per common share
$
(0.24
)
$
(0.23
)
$
(0.26
)
$
(0.29
)</t>
  </si>
  <si>
    <t>Organization and Summary of Significant Accounting Policies (Details) $ / shares in Units, $ in Thousands</t>
  </si>
  <si>
    <t>1 Months Ended</t>
  </si>
  <si>
    <t>Sep. 30, 2018USD ($)$ / sharesshares</t>
  </si>
  <si>
    <t>Dec. 31, 2017USD ($)$ / sharesshares</t>
  </si>
  <si>
    <t>Nov. 30, 2016USD ($)$ / sharesshares</t>
  </si>
  <si>
    <t>Aug. 31, 2016USD ($)$ / sharesshares</t>
  </si>
  <si>
    <t>Dec. 31, 2018USD ($)segmentshares</t>
  </si>
  <si>
    <t>Dec. 31, 2016USD ($)</t>
  </si>
  <si>
    <t>Equity transactions</t>
  </si>
  <si>
    <t>Net proceeds from issuance of shares after related cash costs</t>
  </si>
  <si>
    <t>Number of operating segments | segment</t>
  </si>
  <si>
    <t>Number of reportable segments | segment</t>
  </si>
  <si>
    <t>New Accounting Pronouncements and Changes in Accounting Principles</t>
  </si>
  <si>
    <t>Assets</t>
  </si>
  <si>
    <t>ASU 2016-02 | Difference Between Lease Guidance in Effect Before and After Topic 842</t>
  </si>
  <si>
    <t>Liabilities</t>
  </si>
  <si>
    <t>Shares sold | shares</t>
  </si>
  <si>
    <t>September 2018 Public Equity Offering | Investors Affiliated with Directors</t>
  </si>
  <si>
    <t>Share issue price (in dollars per share) | $ / shares</t>
  </si>
  <si>
    <t>Gross proceeds from issuance of shares</t>
  </si>
  <si>
    <t>Costs related to equity offering</t>
  </si>
  <si>
    <t>December 2017 Public Equity Offering</t>
  </si>
  <si>
    <t>Costs related to equity offering paid</t>
  </si>
  <si>
    <t>Private Placement | Non-Voting Class A Preferred Stock</t>
  </si>
  <si>
    <t>Preferred stock, issued shares | shares</t>
  </si>
  <si>
    <t>Preferred stock convertible into common stock, shares | shares</t>
  </si>
  <si>
    <t>Private Placement | Common Stock</t>
  </si>
  <si>
    <t>Organization and Summary of Significant Accounting Policies (Details 2) - USD ($) $ in Thousands</t>
  </si>
  <si>
    <t>Fair Value Assets And Liabilities Measured On Recurring And Nonrecurring Basis [Line Items]</t>
  </si>
  <si>
    <t>U.S. Treasury debt securities</t>
  </si>
  <si>
    <t>Fair Value Measurements Recurring</t>
  </si>
  <si>
    <t>Cash equivalents</t>
  </si>
  <si>
    <t>Total assets measured at fair value on a recurring basis</t>
  </si>
  <si>
    <t>U.S. Treasury debt securities | Fair Value Measurements Recurring</t>
  </si>
  <si>
    <t>Quoted prices in Active Market for Identical Assets (Level 1) | Fair Value Measurements Recurring</t>
  </si>
  <si>
    <t>Quoted prices in Active Market for Identical Assets (Level 1) | U.S. Treasury debt securities | Fair Value Measurements Recurring</t>
  </si>
  <si>
    <t>Organization and Summary of Significant Accounting Policies (Details 3) - USD ($)</t>
  </si>
  <si>
    <t>Transfer of assets from level 1 to level 2</t>
  </si>
  <si>
    <t>Transfer of assets from level 2 to level 1</t>
  </si>
  <si>
    <t>Transfer of liabilities from level 1 to level 2</t>
  </si>
  <si>
    <t>Transfer of liabilities from level 2 to level 1</t>
  </si>
  <si>
    <t>Fair Value Measurements Nonrecurring</t>
  </si>
  <si>
    <t>Non-financial assets</t>
  </si>
  <si>
    <t>Non-financial liabilities</t>
  </si>
  <si>
    <t>Liabilities measured at fair value</t>
  </si>
  <si>
    <t>Organization and Summary of Significant Accounting Policies (Details 4) - USD ($) $ in Thousands</t>
  </si>
  <si>
    <t>Dec. 31, 2015</t>
  </si>
  <si>
    <t>Total cash, cash equivalents, and restricted cash shown in the statement of cash flows</t>
  </si>
  <si>
    <t>Organization and Summary of Significant Accounting Policies (Details 5)</t>
  </si>
  <si>
    <t>Furniture And Fixtures | Minimum</t>
  </si>
  <si>
    <t>Property and equipment</t>
  </si>
  <si>
    <t>Estimated useful lives</t>
  </si>
  <si>
    <t>2 years</t>
  </si>
  <si>
    <t>Furniture And Fixtures | Maximum</t>
  </si>
  <si>
    <t>5 years</t>
  </si>
  <si>
    <t>Computer Equipment | Minimum</t>
  </si>
  <si>
    <t>Computer Equipment | Maximum</t>
  </si>
  <si>
    <t>Scientific Equipment | Minimum</t>
  </si>
  <si>
    <t>Scientific Equipment | Maximum</t>
  </si>
  <si>
    <t>Office Equipment | Minimum</t>
  </si>
  <si>
    <t>Office Equipment | Maximum</t>
  </si>
  <si>
    <t>Construction-in-Process | Minimum</t>
  </si>
  <si>
    <t>Construction-in-Process | Maximum</t>
  </si>
  <si>
    <t>Organization and Summary of Significant Accounting Policies (Details 6) - shares</t>
  </si>
  <si>
    <t>Revenue Recognition [Abstract]</t>
  </si>
  <si>
    <t>Uncertain tax position description</t>
  </si>
  <si>
    <t>more than 50 percent</t>
  </si>
  <si>
    <t>Anti-dilutive securities (in shares)</t>
  </si>
  <si>
    <t>Series A Convertible Preferred Stock (if converted)</t>
  </si>
  <si>
    <t>Warrants For Common Stock</t>
  </si>
  <si>
    <t>Stock Compensation Plan</t>
  </si>
  <si>
    <t>Restricted Stock Units (RSUs)</t>
  </si>
  <si>
    <t>Collaboration and License Agreements (Details) - USD ($)</t>
  </si>
  <si>
    <t>Sep. 14, 2018</t>
  </si>
  <si>
    <t>Sep. 11, 2018</t>
  </si>
  <si>
    <t>May 15, 2018</t>
  </si>
  <si>
    <t>May 04, 2015</t>
  </si>
  <si>
    <t>Oct. 31, 2018</t>
  </si>
  <si>
    <t>Sep. 30, 2018</t>
  </si>
  <si>
    <t>Mar. 31, 2018</t>
  </si>
  <si>
    <t>Sep. 30, 2017</t>
  </si>
  <si>
    <t>Jun. 30, 2017</t>
  </si>
  <si>
    <t>Mar. 31, 2017</t>
  </si>
  <si>
    <t>Collaboration agreement</t>
  </si>
  <si>
    <t>Revenue recognized</t>
  </si>
  <si>
    <t>Common stock issued, amount</t>
  </si>
  <si>
    <t>Aggregate deferred revenue, current</t>
  </si>
  <si>
    <t>Ono Pharmaceutical Co. Ltd</t>
  </si>
  <si>
    <t>Aggregate research and development fees payments receivable</t>
  </si>
  <si>
    <t>Payments for research and development fees</t>
  </si>
  <si>
    <t>Collaborative arrangement potential additional milestones</t>
  </si>
  <si>
    <t>Non-refundable upfront payments recorded as deferred revenue</t>
  </si>
  <si>
    <t>Recognition period of deferred revenue</t>
  </si>
  <si>
    <t>4 years</t>
  </si>
  <si>
    <t>Collaborative arrangement annual payments receivable recorded as deferred revenue</t>
  </si>
  <si>
    <t>Ono Pharmaceutical Co. Ltd | Candidate 2</t>
  </si>
  <si>
    <t>Percentage of reduction on milestone payments</t>
  </si>
  <si>
    <t>50.00%</t>
  </si>
  <si>
    <t>Ono Pharmaceutical Co. Ltd | Maximum | Candidate 1</t>
  </si>
  <si>
    <t>Aggregate milestone payments</t>
  </si>
  <si>
    <t>Ono Pharmaceutical Co. Ltd | Maximum | Candidate 2</t>
  </si>
  <si>
    <t>Ono Pharmaceutical Co. Ltd | Collaborative Arrangement</t>
  </si>
  <si>
    <t>Upfront non-refundable, non-creditable payment receivable</t>
  </si>
  <si>
    <t>Transaction price of the agreement</t>
  </si>
  <si>
    <t>Sub license consideration payable</t>
  </si>
  <si>
    <t>Sub license consideration paid</t>
  </si>
  <si>
    <t>Asset corresponding to sub license consideration</t>
  </si>
  <si>
    <t>Estimated research payments received under agreement</t>
  </si>
  <si>
    <t>Proceeds from non refundable upfront fee</t>
  </si>
  <si>
    <t>Ono Pharmaceutical Co. Ltd | Collaborative Arrangement | Research services</t>
  </si>
  <si>
    <t>Ono Pharmaceutical Co. Ltd | Collaborative Arrangement | Upfront Fee</t>
  </si>
  <si>
    <t>Ono Pharmaceutical Co. Ltd | Collaborative Arrangement | Minimum</t>
  </si>
  <si>
    <t>Profits and losses sharing percentage</t>
  </si>
  <si>
    <t>Juno Therapeutics, Inc</t>
  </si>
  <si>
    <t>Issuance of common stock</t>
  </si>
  <si>
    <t>Research term</t>
  </si>
  <si>
    <t>Minimum annual research payments receivable</t>
  </si>
  <si>
    <t>Extended term of research</t>
  </si>
  <si>
    <t>One-time, non-refundable extension fee</t>
  </si>
  <si>
    <t>Minimum annual payments receivable for extended term of research</t>
  </si>
  <si>
    <t>Common stock premium percentage on trading price upon exercise of extension</t>
  </si>
  <si>
    <t>120.00%</t>
  </si>
  <si>
    <t>Trailing trading period considered for premium</t>
  </si>
  <si>
    <t>30 days</t>
  </si>
  <si>
    <t>Term of royalties payable after first commercial sale</t>
  </si>
  <si>
    <t>10 years</t>
  </si>
  <si>
    <t>Juno Therapeutics, Inc | Maximum</t>
  </si>
  <si>
    <t>Common stock issued upon exercise of extension</t>
  </si>
  <si>
    <t>Juno Therapeutics, Inc | Maximum | Third Juno Product</t>
  </si>
  <si>
    <t>Additional aggregate milestone payments</t>
  </si>
  <si>
    <t>Juno Therapeutics, Inc | Maximum | Fifth Juno Product</t>
  </si>
  <si>
    <t>Juno Therapeutics, Inc | Collaborative Arrangement</t>
  </si>
  <si>
    <t>Share Price</t>
  </si>
  <si>
    <t>Equity premium on share price (in dollars per share)</t>
  </si>
  <si>
    <t>Aggregate equity premium on shares issued under agreement</t>
  </si>
  <si>
    <t>Combined performance obligation occurrence period</t>
  </si>
  <si>
    <t>Aggregate equity premium on shares issued recorded as deferred revenue</t>
  </si>
  <si>
    <t>Juno Therapeutics, Inc | Collaborative Arrangement | Research services</t>
  </si>
  <si>
    <t>Juno Therapeutics, Inc | Collaborative Arrangement | Upfront Fee and Equity Premium</t>
  </si>
  <si>
    <t>MSK | Amended MSK License</t>
  </si>
  <si>
    <t>Upfront cash payment</t>
  </si>
  <si>
    <t>Gladstone | Gladstone License Agreement</t>
  </si>
  <si>
    <t>California Institute For Regenerative Medicine Award (Details) $ in Millions</t>
  </si>
  <si>
    <t>Apr. 05, 2018USD ($)Disbursement</t>
  </si>
  <si>
    <t>Jun. 30, 2019</t>
  </si>
  <si>
    <t>Jan. 31, 2019USD ($)</t>
  </si>
  <si>
    <t>Dec. 31, 2018USD ($)</t>
  </si>
  <si>
    <t>Award from regenerative medicine institute</t>
  </si>
  <si>
    <t>Period to treat award as grant, if award not treated as loan</t>
  </si>
  <si>
    <t>California Institute for Regenerative Medicine</t>
  </si>
  <si>
    <t>Receipt of first disbursement under the Award | $</t>
  </si>
  <si>
    <t>California Institute for Regenerative Medicine | LIBOR | Scenario, Forecast</t>
  </si>
  <si>
    <t>Award considered as a loan, interest rate</t>
  </si>
  <si>
    <t>7.00%</t>
  </si>
  <si>
    <t>California Institute for Regenerative Medicine | Loan Repayment Period One | Scenario, Forecast</t>
  </si>
  <si>
    <t>Repayment percentage of award amount</t>
  </si>
  <si>
    <t>60.00%</t>
  </si>
  <si>
    <t>California Institute for Regenerative Medicine | Loan Repayment Period Two | Scenario, Forecast</t>
  </si>
  <si>
    <t>80.00%</t>
  </si>
  <si>
    <t>California Institute for Regenerative Medicine | Loan Repayment Period Three | Scenario, Forecast</t>
  </si>
  <si>
    <t>100.00%</t>
  </si>
  <si>
    <t>California Institute for Regenerative Medicine | Loan Repayment Period Four | Scenario, Forecast</t>
  </si>
  <si>
    <t>California Institute for Regenerative Medicine | FT516</t>
  </si>
  <si>
    <t>Award agreement executed date</t>
  </si>
  <si>
    <t>Apr. 5,
		2018</t>
  </si>
  <si>
    <t>Award for first-in-human clinical trial | $</t>
  </si>
  <si>
    <t>Number of disbursements | Disbursement</t>
  </si>
  <si>
    <t>Number of disbursement receivable upon the execution of the award | Disbursement</t>
  </si>
  <si>
    <t>Number of disbursements receivable based on completion of certain operating milestones | Disbursement</t>
  </si>
  <si>
    <t>Estimated project start date</t>
  </si>
  <si>
    <t>Apr. 1,
		2018</t>
  </si>
  <si>
    <t>Estimated project end date</t>
  </si>
  <si>
    <t>Jun. 30,
		2019</t>
  </si>
  <si>
    <t>California Institute for Regenerative Medicine | FT516 | Subsequent Event</t>
  </si>
  <si>
    <t>Addtional amount available for funding under award | $</t>
  </si>
  <si>
    <t>Short-term Investments (Details) - USD ($)</t>
  </si>
  <si>
    <t>Schedule Of Available For Sale Securities [Line Items]</t>
  </si>
  <si>
    <t>Available-for-sale securities, impairment</t>
  </si>
  <si>
    <t>Available-for-sale securities, gains (losses) on sales</t>
  </si>
  <si>
    <t>Short term investments, maturity start range</t>
  </si>
  <si>
    <t>3 months</t>
  </si>
  <si>
    <t>Short term investments, maturity end range</t>
  </si>
  <si>
    <t>12 months</t>
  </si>
  <si>
    <t>Short-term Investments (Details 2) - USD ($) $ in Thousands</t>
  </si>
  <si>
    <t>Amortized Cost</t>
  </si>
  <si>
    <t>Unrealized Losses</t>
  </si>
  <si>
    <t>Estimated Fair Value</t>
  </si>
  <si>
    <t>Maturity (in years)</t>
  </si>
  <si>
    <t>1 or less</t>
  </si>
  <si>
    <t>Property and Equipment (Details) - USD ($) $ in Thousands</t>
  </si>
  <si>
    <t>Property and equipment, gross</t>
  </si>
  <si>
    <t>Less accumulated depreciation and amortization</t>
  </si>
  <si>
    <t>Property, Plant and Equipment, Net</t>
  </si>
  <si>
    <t>Depreciation expense</t>
  </si>
  <si>
    <t>Fixed assets not yet paid</t>
  </si>
  <si>
    <t>Furniture And Fixtures</t>
  </si>
  <si>
    <t>Computer And Office Equipment</t>
  </si>
  <si>
    <t>Software And Software Development Costs</t>
  </si>
  <si>
    <t>Leasehold Improvements</t>
  </si>
  <si>
    <t>Scientific Equipment</t>
  </si>
  <si>
    <t>Construction-in-Process</t>
  </si>
  <si>
    <t>Accrued Expenses, Long-Term Debt, Commitments and Contingencies (Details) - USD ($) $ in Thousands</t>
  </si>
  <si>
    <t>Current accrued expenses</t>
  </si>
  <si>
    <t>Accrued payroll and other employee benefits</t>
  </si>
  <si>
    <t>Accrued clinical trial related costs</t>
  </si>
  <si>
    <t>Accrued other</t>
  </si>
  <si>
    <t>Accrued Expenses, Long-Term Debt, Commitments and Contingencies (Details 2) - USD ($) $ in Thousands</t>
  </si>
  <si>
    <t>Debt Disclosure [Abstract]</t>
  </si>
  <si>
    <t>Long-term debt</t>
  </si>
  <si>
    <t>Less debt issuance costs and discount, net of current portion</t>
  </si>
  <si>
    <t>Long-term debt, net of long-term portion of debt issuance costs and discount</t>
  </si>
  <si>
    <t>Less current portion of long-term debt</t>
  </si>
  <si>
    <t>Long-term debt, net</t>
  </si>
  <si>
    <t>Current portion of long-term debt</t>
  </si>
  <si>
    <t>Less current portion of debt issuance costs and discount</t>
  </si>
  <si>
    <t>Current portion of long-term debt, net</t>
  </si>
  <si>
    <t>Accrued Expenses, Long-Term Debt, Commitments and Contingencies (Details 3) - USD ($)</t>
  </si>
  <si>
    <t>Jul. 14, 2017</t>
  </si>
  <si>
    <t>May 31, 2018</t>
  </si>
  <si>
    <t>Dec. 24, 2014</t>
  </si>
  <si>
    <t>Jul. 30, 2014</t>
  </si>
  <si>
    <t>Cash-collateralized irrevocable standby letter of credit</t>
  </si>
  <si>
    <t>Future minimum payments</t>
  </si>
  <si>
    <t>Payment for early termination of lease</t>
  </si>
  <si>
    <t>Rent expense</t>
  </si>
  <si>
    <t>Minimum annual payments to maintain cancelable licenses</t>
  </si>
  <si>
    <t>Early termination payment description</t>
  </si>
  <si>
    <t>The Company maintains the right to terminate the lease after October 2025, subject to our delivery to the landlord of twelve months’ prior written notice and an early termination payment of $2.5 million</t>
  </si>
  <si>
    <t>Non-Cancelable Operating Lease</t>
  </si>
  <si>
    <t>Lease extended term</t>
  </si>
  <si>
    <t>Tenant improvement allowance</t>
  </si>
  <si>
    <t>Construction related cost</t>
  </si>
  <si>
    <t>Lease expiration period</t>
  </si>
  <si>
    <t>2025-10</t>
  </si>
  <si>
    <t>Sublease Lease</t>
  </si>
  <si>
    <t>Sublease expiration date</t>
  </si>
  <si>
    <t>2017-09</t>
  </si>
  <si>
    <t>Term B Loan | Warrant</t>
  </si>
  <si>
    <t>Fair values of warrants issued</t>
  </si>
  <si>
    <t>SVB Loan Amendment</t>
  </si>
  <si>
    <t>First amendment effective date</t>
  </si>
  <si>
    <t>Jul. 14,
		2017</t>
  </si>
  <si>
    <t>Debt instrument, variable rate description</t>
  </si>
  <si>
    <t>The Company’s long-term debt bears interest at a floating per annum rate equal to the greater of (i) 3.50% above the Prime Rate (as defined in the SVB Loan Amendment) or (ii) 7.25%; provided, however, that in no event shall such interest rate exceed 8.25%.</t>
  </si>
  <si>
    <t>Debt instrument interest only payment period</t>
  </si>
  <si>
    <t>through July 31, 2019</t>
  </si>
  <si>
    <t>SVB Loan Amendment | Greater of 7.25%</t>
  </si>
  <si>
    <t>Debt instrument, floating rate</t>
  </si>
  <si>
    <t>7.25%</t>
  </si>
  <si>
    <t>SVB Loan Amendment | Minimum | Prime Rate | Greater of 3.50% Above Prime Rate</t>
  </si>
  <si>
    <t>3.50%</t>
  </si>
  <si>
    <t>SVB Loan Amendment | Maximum</t>
  </si>
  <si>
    <t>8.25%</t>
  </si>
  <si>
    <t>SVB Loan Amendment | 2017 Term Loan</t>
  </si>
  <si>
    <t>Principal amount</t>
  </si>
  <si>
    <t>Cash proceeds from remaining portion of debt</t>
  </si>
  <si>
    <t>Debt instrument, maturity date</t>
  </si>
  <si>
    <t>Jan. 1,
		2022</t>
  </si>
  <si>
    <t>The 2017 Term Loan matures on January 1, 2022 (the Term Loan Maturity Date) and bears interest at a floating per annum rate equal to the greater of (i) 3.50% above the Prime Rate (as defined in the SVB Loan Amendment) or (ii) 7.25%; provided, however, that in no event shall such interest rate exceed 8.25%.</t>
  </si>
  <si>
    <t>Debt instrument, interest payment terms</t>
  </si>
  <si>
    <t>Interest is payable on a monthly basis on the first day of each month.</t>
  </si>
  <si>
    <t>Debt instrument, frequency of periodic payment</t>
  </si>
  <si>
    <t>monthly</t>
  </si>
  <si>
    <t>Interest rate (as a percent)</t>
  </si>
  <si>
    <t>August 1, 2017 through January 1, 2019</t>
  </si>
  <si>
    <t>Debt instrument extended interest only payment period</t>
  </si>
  <si>
    <t>January 1, 2019 through and including to July 31, 2019</t>
  </si>
  <si>
    <t>Final payment fee</t>
  </si>
  <si>
    <t>7.50%</t>
  </si>
  <si>
    <t>Final payment fee (amounts in dollars)</t>
  </si>
  <si>
    <t>Effective interest rate</t>
  </si>
  <si>
    <t>10.20%</t>
  </si>
  <si>
    <t>Aggregate interest expense</t>
  </si>
  <si>
    <t>SVB Loan Amendment | 2017 Term Loan | 2017 Warrant</t>
  </si>
  <si>
    <t>Exercise price (in dollars per share)</t>
  </si>
  <si>
    <t>Warrants expiration date</t>
  </si>
  <si>
    <t>2024-07</t>
  </si>
  <si>
    <t>Warrants issued to cashless exercised in exchange</t>
  </si>
  <si>
    <t>SVB Loan Amendment | 2017 Term Loan | Product Development Milestone Achievement</t>
  </si>
  <si>
    <t>Number of equal monthly installments to repay principal and accrued interest</t>
  </si>
  <si>
    <t>30 months</t>
  </si>
  <si>
    <t>SVB Loan Amendment | 2017 Term Loan | Minimum</t>
  </si>
  <si>
    <t>SVB Loan Amendment | 2017 Term Loan | Minimum | Prime Rate</t>
  </si>
  <si>
    <t>SVB Loan Amendment | 2017 Term Loan | Maximum</t>
  </si>
  <si>
    <t>SVB Loan Amendment | 2017 Term Loan | Maximum | 2017 Warrant</t>
  </si>
  <si>
    <t>Warrants to purchase shares of common stock issued on conversion</t>
  </si>
  <si>
    <t>Amended And Restated Loan And Security Agreement</t>
  </si>
  <si>
    <t>Amended And Restated Loan And Security Agreement | Warrants Expiration Period January 2019</t>
  </si>
  <si>
    <t>2019-01</t>
  </si>
  <si>
    <t>Amended And Restated Loan And Security Agreement | Warrants Expiration Period August 2021</t>
  </si>
  <si>
    <t>2021-08</t>
  </si>
  <si>
    <t>Amended And Restated Loan And Security Agreement | Warrant</t>
  </si>
  <si>
    <t>Amended And Restated Loan And Security Agreement | Maximum</t>
  </si>
  <si>
    <t>Amended And Restated Loan And Security Agreement | Term A Loan</t>
  </si>
  <si>
    <t>Jan. 1,
		2018</t>
  </si>
  <si>
    <t>Amended And Restated Loan And Security Agreement | Term B Loan</t>
  </si>
  <si>
    <t>Jun. 1,
		2018</t>
  </si>
  <si>
    <t>Amended And Restated Loan And Security Agreement | Term B Loan | 2014 Warrants</t>
  </si>
  <si>
    <t>2021-12</t>
  </si>
  <si>
    <t>Amended And Restated Loan And Security Agreement | Term B Loan | 2014 Warrants | Warrants Expiration Period December 2021</t>
  </si>
  <si>
    <t>Amended And Restated Loan And Security Agreement | Term B Loan | Maximum</t>
  </si>
  <si>
    <t>Amended And Restated Loan And Security Agreement | Term B Loan Tranche 1 | Minimum</t>
  </si>
  <si>
    <t>Accrued Expenses, Long-Term Debt, Commitments and Contingencies (Details 4) - USD ($) $ in Thousands</t>
  </si>
  <si>
    <t>Long-Term Debt</t>
  </si>
  <si>
    <t>Years Ending December 31, 2019</t>
  </si>
  <si>
    <t>Years Ending December 31, 2020</t>
  </si>
  <si>
    <t>Years Ending December 31, 2021</t>
  </si>
  <si>
    <t>Years Ending December 31, 2022</t>
  </si>
  <si>
    <t>Less interest</t>
  </si>
  <si>
    <t>Less additional payments due upon maturity</t>
  </si>
  <si>
    <t>Less unamortized debt discount and debt issuance costs</t>
  </si>
  <si>
    <t>Less current portion of long-term debt, net</t>
  </si>
  <si>
    <t>Operating Leases</t>
  </si>
  <si>
    <t>Years Ending December 31, 2023</t>
  </si>
  <si>
    <t>Thereafter</t>
  </si>
  <si>
    <t>Convertible Preferred Stock and Stockholders' Equity (Details) - USD ($)</t>
  </si>
  <si>
    <t>Sep. 13, 2013</t>
  </si>
  <si>
    <t>Nov. 30, 2016</t>
  </si>
  <si>
    <t>Aug. 31, 2016</t>
  </si>
  <si>
    <t>Jan. 31, 2019</t>
  </si>
  <si>
    <t>Jan. 31, 2018</t>
  </si>
  <si>
    <t>May 31, 2017</t>
  </si>
  <si>
    <t>May 02, 2017</t>
  </si>
  <si>
    <t>May 10, 2016</t>
  </si>
  <si>
    <t>Aug. 28, 2013</t>
  </si>
  <si>
    <t>Convertible preferred stock</t>
  </si>
  <si>
    <t>Dividends declared</t>
  </si>
  <si>
    <t>Shares reserved for issuance</t>
  </si>
  <si>
    <t>Stock purchases under the plan (in shares)</t>
  </si>
  <si>
    <t>Employee And Non Employee Stock Option</t>
  </si>
  <si>
    <t>Total intrinsic value of stock options exercised</t>
  </si>
  <si>
    <t>Cash received upon exercise of options (in dollars per share)</t>
  </si>
  <si>
    <t>Employee Stock</t>
  </si>
  <si>
    <t>Additional shares authorized (as a percent)</t>
  </si>
  <si>
    <t>2.00%</t>
  </si>
  <si>
    <t>Additional shares authorized</t>
  </si>
  <si>
    <t>Expected recognition period of unrecognized compensation cost</t>
  </si>
  <si>
    <t>9 months 18 days</t>
  </si>
  <si>
    <t>1 year 9 months 18 days</t>
  </si>
  <si>
    <t>2 years 9 months 18 days</t>
  </si>
  <si>
    <t>Unrecognized compensation cost related to unvested restricted shares</t>
  </si>
  <si>
    <t>4.00%</t>
  </si>
  <si>
    <t>Stock Option And Incentive Plan 2013 | Employee And Non Employee Stock Option</t>
  </si>
  <si>
    <t>Stock options generally vested on anniversary grant date (as a percent)</t>
  </si>
  <si>
    <t>25.00%</t>
  </si>
  <si>
    <t>General vesting period after first year</t>
  </si>
  <si>
    <t>3 years</t>
  </si>
  <si>
    <t>Monthly vesting period</t>
  </si>
  <si>
    <t>Term of stock awards</t>
  </si>
  <si>
    <t>Outstanding options</t>
  </si>
  <si>
    <t>Granted</t>
  </si>
  <si>
    <t>Unrecognized compensation cost related to outstanding options</t>
  </si>
  <si>
    <t>3 years 1 month 6 days</t>
  </si>
  <si>
    <t>2 years 7 months 6 days</t>
  </si>
  <si>
    <t>Stock Option And Incentive Plan 2013 | Employee And Non Employee Stock Option | Vesting Based On Performance</t>
  </si>
  <si>
    <t>Aggregate grant date fair value</t>
  </si>
  <si>
    <t>Stock Option And Incentive Plan 2013 | Employee and Directors Stock Option</t>
  </si>
  <si>
    <t>Weighted-average grant date fair value per share of employee options granted</t>
  </si>
  <si>
    <t>Inducement Plan</t>
  </si>
  <si>
    <t>Additional shares reserved for issuance</t>
  </si>
  <si>
    <t>Inducement Plan | Subsequent Event</t>
  </si>
  <si>
    <t>Warrant | SVB Loan Amendment</t>
  </si>
  <si>
    <t>Warrant | Term B Loan</t>
  </si>
  <si>
    <t>2017 Warrant | SVB Loan Amendment</t>
  </si>
  <si>
    <t>Non-Voting Class A Preferred Stock</t>
  </si>
  <si>
    <t>Conversion price</t>
  </si>
  <si>
    <t>Non-Voting Class A Preferred Stock | Redmile Group, LLC and Affiliates</t>
  </si>
  <si>
    <t>Terms of conversion</t>
  </si>
  <si>
    <t>The Class A Preferred were purchased exclusively by entities affiliated with Redmile Group, LLC (collectively, Redmile). The terms of the CoD prohibited Redmile from converting the Class A Preferred into shares of the Company’s common stock if, as a result of conversion, Redmile, together with its affiliates, would own more than 9.99% of the Company’s common stock then issued and outstanding (the Redmile Percentage Limitation), which percentage could change at Redmile’s election upon 61 days’ notice to the Company to (i) any other number less than or equal to 19.99% or (ii) subject to approval of the Company’s stockholders to the extent required in accordance with the NASDAQ Global Market rules, any number in excess of 19.99%. On May 2, 2017, the Company’s stockholders approved the issuance of up to an aggregate of 14,097,745 shares of common stock upon the conversion of the outstanding shares of Class A Preferred. As a result, Redmile has the right to increase the Redmile Percentage Limitation to any percentage in excess of 19.99% at its election.</t>
  </si>
  <si>
    <t>Non-Voting Class A Preferred Stock | Maximum</t>
  </si>
  <si>
    <t>Number of shares to be issued upon conversion</t>
  </si>
  <si>
    <t>Non-Voting Class A Preferred Stock | Maximum | Redmile Group, LLC and Affiliates</t>
  </si>
  <si>
    <t>Percentage of common stock ownership upon preferred stock conversion</t>
  </si>
  <si>
    <t>9.99%</t>
  </si>
  <si>
    <t>Preferred shares converted into common stock percentage of ownership change upon notice</t>
  </si>
  <si>
    <t>19.99%</t>
  </si>
  <si>
    <t>Share issue price (in dollars per share)</t>
  </si>
  <si>
    <t>Convertible Preferred Stock and Stockholders' Equity (Details 2) - Stock Option And Incentive Plan 2013 - Employee And Non Employee Stock Option - USD ($) $ / shares in Units, $ in Thousands</t>
  </si>
  <si>
    <t>Number of Options</t>
  </si>
  <si>
    <t>Balance at the beginning of the period</t>
  </si>
  <si>
    <t>Exercised</t>
  </si>
  <si>
    <t>Cancelled</t>
  </si>
  <si>
    <t>Balance at the end of the period</t>
  </si>
  <si>
    <t>Vested and expected to vest at the end of the period</t>
  </si>
  <si>
    <t>Exercisable at the end of the period</t>
  </si>
  <si>
    <t>Weighted-Average Price</t>
  </si>
  <si>
    <t>Weighted Average Remaining Contractual Term</t>
  </si>
  <si>
    <t>Outstanding at the end of the period</t>
  </si>
  <si>
    <t>7 years 10 months 13 days</t>
  </si>
  <si>
    <t>7 years 11 months 26 days</t>
  </si>
  <si>
    <t>8 years 3 months 10 days</t>
  </si>
  <si>
    <t>6 years 11 months 1 day</t>
  </si>
  <si>
    <t>7 years 10 months 9 days</t>
  </si>
  <si>
    <t>7 years</t>
  </si>
  <si>
    <t>Aggregate Intrinsic Value</t>
  </si>
  <si>
    <t>Convertible Preferred Stock and Stockholders' Equity (Details 3) - Restricted Stock Units (RSUs) - USD ($) $ / shares in Units, $ in Thousands</t>
  </si>
  <si>
    <t>Number of Restricted Stock Units</t>
  </si>
  <si>
    <t>Vested</t>
  </si>
  <si>
    <t>Expected to vest at the end of the period</t>
  </si>
  <si>
    <t>Weighted-Average Grant Date Fair Value per Share</t>
  </si>
  <si>
    <t>Weighted Average Remaining Vesting Period</t>
  </si>
  <si>
    <t>3 years 9 months 18 days</t>
  </si>
  <si>
    <t>Outstanding at the end of the period (in dollars)</t>
  </si>
  <si>
    <t>Restricted Stock Units expected to vest at December 31, 2018</t>
  </si>
  <si>
    <t>Convertible Preferred Stock and Stockholders' Equity (Details 4) - USD ($) $ in Thousands</t>
  </si>
  <si>
    <t>Total stock-based compensation expense</t>
  </si>
  <si>
    <t>Research And Development</t>
  </si>
  <si>
    <t>General And Administrative</t>
  </si>
  <si>
    <t>Convertible Preferred Stock and Stockholders' Equity (Details 5)</t>
  </si>
  <si>
    <t>Weighted-average assumptions to determine fair value of stock options</t>
  </si>
  <si>
    <t>Risk–free interest rate</t>
  </si>
  <si>
    <t>2.10%</t>
  </si>
  <si>
    <t>Expected volatility</t>
  </si>
  <si>
    <t>88.00%</t>
  </si>
  <si>
    <t>Expected term (in years)</t>
  </si>
  <si>
    <t>Expected dividend yield</t>
  </si>
  <si>
    <t>0.00%</t>
  </si>
  <si>
    <t>2.50%</t>
  </si>
  <si>
    <t>1.60%</t>
  </si>
  <si>
    <t>79.30%</t>
  </si>
  <si>
    <t>90.10%</t>
  </si>
  <si>
    <t>79.90%</t>
  </si>
  <si>
    <t>6 years</t>
  </si>
  <si>
    <t>2.70%</t>
  </si>
  <si>
    <t>1.50%</t>
  </si>
  <si>
    <t>79.70%</t>
  </si>
  <si>
    <t>87.40%</t>
  </si>
  <si>
    <t>83.10%</t>
  </si>
  <si>
    <t>7 years 10 months 24 days</t>
  </si>
  <si>
    <t>8 years 6 months</t>
  </si>
  <si>
    <t>6 years 4 months 24 days</t>
  </si>
  <si>
    <t>Convertible Preferred Stock and Stockholders' Equity (Details 6) - shares</t>
  </si>
  <si>
    <t>Convertible Preferred Stock (if converted)</t>
  </si>
  <si>
    <t>Income Taxes (Details) - USD ($) $ in Thousands</t>
  </si>
  <si>
    <t>Reconciliation of the Company's expected federal income tax provision (benefit) to the actual income tax provision</t>
  </si>
  <si>
    <t>Tax computed at federal statutory rate</t>
  </si>
  <si>
    <t>State tax, net of federal tax benefit</t>
  </si>
  <si>
    <t>Permanent differences</t>
  </si>
  <si>
    <t>Stock compensation</t>
  </si>
  <si>
    <t>R&amp;D tax credits</t>
  </si>
  <si>
    <t>Reserve for uncertain tax positions</t>
  </si>
  <si>
    <t>Tax attribute limitation</t>
  </si>
  <si>
    <t>Tax Cuts and Jobs Act</t>
  </si>
  <si>
    <t>Other</t>
  </si>
  <si>
    <t>Valuation allowance</t>
  </si>
  <si>
    <t>Deferred tax assets:</t>
  </si>
  <si>
    <t>Section 59e amortization</t>
  </si>
  <si>
    <t>Net operating losses</t>
  </si>
  <si>
    <t>Deferred tax assets</t>
  </si>
  <si>
    <t>Income Taxes (Details 2) - USD ($) $ in Thousands</t>
  </si>
  <si>
    <t>Operating Loss Carryforwards [Line Items]</t>
  </si>
  <si>
    <t>U.S. Federal</t>
  </si>
  <si>
    <t>Net operating loss carryforwards</t>
  </si>
  <si>
    <t>Net operating loss carryforward expiration year</t>
  </si>
  <si>
    <t>California</t>
  </si>
  <si>
    <t>Income Taxes (Details 3) - USD ($) $ in Millions</t>
  </si>
  <si>
    <t>Tax Credit Carryforward [Line Items]</t>
  </si>
  <si>
    <t>Cumulative changes in ownership percentage</t>
  </si>
  <si>
    <t>Period of change in ownership</t>
  </si>
  <si>
    <t>Californian</t>
  </si>
  <si>
    <t>Income tax examination, year under examination</t>
  </si>
  <si>
    <t>Canadian</t>
  </si>
  <si>
    <t>U.S. Federal | Research and development</t>
  </si>
  <si>
    <t>Tax credit carryforwards</t>
  </si>
  <si>
    <t>Tax credit carryforward expiration year</t>
  </si>
  <si>
    <t>California | Research and development</t>
  </si>
  <si>
    <t>Income Taxes (Details 4) - USD ($)</t>
  </si>
  <si>
    <t>Change in the Company's unrecognized tax benefits</t>
  </si>
  <si>
    <t>Increase related to current year tax positions</t>
  </si>
  <si>
    <t>Increase related to prior year tax positions</t>
  </si>
  <si>
    <t>Decrease related to prior year tax positions</t>
  </si>
  <si>
    <t>Unrecognized tax benefit</t>
  </si>
  <si>
    <t>Unrecognized tax benefits that, if recognized, would reduce the effective tax rate</t>
  </si>
  <si>
    <t>Income Taxes (Details 5) - USD ($) $ in Thousands</t>
  </si>
  <si>
    <t>Income Tax Contingency [Line Items]</t>
  </si>
  <si>
    <t>Excess tax benefit previously not recognized</t>
  </si>
  <si>
    <t>Corporate tax rate</t>
  </si>
  <si>
    <t>21.00%</t>
  </si>
  <si>
    <t>34.00%</t>
  </si>
  <si>
    <t>Remeasurement of deferred tax assets and liabilities</t>
  </si>
  <si>
    <t>ASU No. 2016-09</t>
  </si>
  <si>
    <t>Employee Benefits (Details) - USD ($)</t>
  </si>
  <si>
    <t>Jan. 02, 2009</t>
  </si>
  <si>
    <t>Minimum age of employees</t>
  </si>
  <si>
    <t>21 years</t>
  </si>
  <si>
    <t>Matching contributions under 401(k) plan</t>
  </si>
  <si>
    <t>Selected Quarterly Financial Data (Details) - USD ($) $ / shares in Units, $ in Thousands</t>
  </si>
  <si>
    <t>3 Months Ended</t>
  </si>
  <si>
    <t>Basic and diluted net loss per common share (in dollar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43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26</v>
      </c>
    </row>
    <row r="16" spans="1:4">
      <c r="A16" s="4" t="s">
        <v>27</v>
      </c>
      <c r="B16" s="4" t="s">
        <v>14</v>
      </c>
    </row>
    <row r="17" spans="1:4">
      <c r="A17" s="4" t="s">
        <v>28</v>
      </c>
      <c r="B17" s="4" t="s">
        <v>29</v>
      </c>
    </row>
    <row r="18" spans="1:4">
      <c r="A18" s="4" t="s">
        <v>30</v>
      </c>
      <c r="D18" s="6" t="n">
        <v>488652000</v>
      </c>
    </row>
    <row r="19" spans="1:4">
      <c r="A19" s="4" t="s">
        <v>31</v>
      </c>
      <c r="C19" s="5" t="n">
        <v>64999547</v>
      </c>
    </row>
    <row r="20" spans="1:4">
      <c r="A20" s="4" t="s">
        <v>32</v>
      </c>
      <c r="B20" s="5" t="n">
        <v>2018</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7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185</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108</v>
      </c>
      <c r="B20" s="4" t="s">
        <v>236</v>
      </c>
    </row>
    <row r="21" spans="1:2">
      <c r="A21" s="4" t="s">
        <v>195</v>
      </c>
      <c r="B21" s="4" t="s">
        <v>237</v>
      </c>
    </row>
    <row r="22" spans="1:2">
      <c r="A22" s="4" t="s">
        <v>238</v>
      </c>
      <c r="B22" s="4" t="s">
        <v>239</v>
      </c>
    </row>
    <row r="23" spans="1:2">
      <c r="A23" s="4" t="s">
        <v>240</v>
      </c>
      <c r="B23" s="4" t="s">
        <v>241</v>
      </c>
    </row>
    <row r="24" spans="1:2">
      <c r="A24" s="4" t="s">
        <v>242</v>
      </c>
      <c r="B24" s="4" t="s">
        <v>243</v>
      </c>
    </row>
    <row r="25" spans="1:2">
      <c r="A25" s="4" t="s">
        <v>244</v>
      </c>
      <c r="B25"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4</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18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90514</v>
      </c>
      <c r="C3" s="6" t="n">
        <v>88952</v>
      </c>
    </row>
    <row r="4" spans="1:3">
      <c r="A4" s="4" t="s">
        <v>39</v>
      </c>
      <c r="B4" s="5" t="n">
        <v>500</v>
      </c>
    </row>
    <row r="5" spans="1:3">
      <c r="A5" s="4" t="s">
        <v>40</v>
      </c>
      <c r="B5" s="5" t="n">
        <v>10493</v>
      </c>
      <c r="C5" s="5" t="n">
        <v>11997</v>
      </c>
    </row>
    <row r="6" spans="1:3">
      <c r="A6" s="4" t="s">
        <v>41</v>
      </c>
      <c r="B6" s="5" t="n">
        <v>3689</v>
      </c>
      <c r="C6" s="5" t="n">
        <v>1647</v>
      </c>
    </row>
    <row r="7" spans="1:3">
      <c r="A7" s="4" t="s">
        <v>42</v>
      </c>
      <c r="B7" s="5" t="n">
        <v>205196</v>
      </c>
      <c r="C7" s="5" t="n">
        <v>102596</v>
      </c>
    </row>
    <row r="8" spans="1:3">
      <c r="A8" s="4" t="s">
        <v>43</v>
      </c>
      <c r="B8" s="5" t="n">
        <v>5125</v>
      </c>
      <c r="C8" s="5" t="n">
        <v>2550</v>
      </c>
    </row>
    <row r="9" spans="1:3">
      <c r="A9" s="4" t="s">
        <v>44</v>
      </c>
      <c r="B9" s="5" t="n">
        <v>227</v>
      </c>
      <c r="C9" s="5" t="n">
        <v>122</v>
      </c>
    </row>
    <row r="10" spans="1:3">
      <c r="A10" s="4" t="s">
        <v>45</v>
      </c>
      <c r="B10" s="5" t="n">
        <v>1958</v>
      </c>
    </row>
    <row r="11" spans="1:3">
      <c r="A11" s="4" t="s">
        <v>46</v>
      </c>
      <c r="B11" s="5" t="n">
        <v>526</v>
      </c>
      <c r="C11" s="5" t="n">
        <v>24</v>
      </c>
    </row>
    <row r="12" spans="1:3">
      <c r="A12" s="4" t="s">
        <v>47</v>
      </c>
      <c r="B12" s="5" t="n">
        <v>213032</v>
      </c>
      <c r="C12" s="5" t="n">
        <v>105292</v>
      </c>
    </row>
    <row r="13" spans="1:3">
      <c r="A13" s="3" t="s">
        <v>48</v>
      </c>
    </row>
    <row r="14" spans="1:3">
      <c r="A14" s="4" t="s">
        <v>49</v>
      </c>
      <c r="B14" s="5" t="n">
        <v>4205</v>
      </c>
      <c r="C14" s="5" t="n">
        <v>1678</v>
      </c>
    </row>
    <row r="15" spans="1:3">
      <c r="A15" s="4" t="s">
        <v>50</v>
      </c>
      <c r="B15" s="5" t="n">
        <v>10926</v>
      </c>
      <c r="C15" s="5" t="n">
        <v>7254</v>
      </c>
    </row>
    <row r="16" spans="1:3">
      <c r="A16" s="4" t="s">
        <v>51</v>
      </c>
      <c r="B16" s="5" t="n">
        <v>2106</v>
      </c>
    </row>
    <row r="17" spans="1:3">
      <c r="A17" s="4" t="s">
        <v>52</v>
      </c>
      <c r="C17" s="5" t="n">
        <v>12</v>
      </c>
    </row>
    <row r="18" spans="1:3">
      <c r="A18" s="4" t="s">
        <v>53</v>
      </c>
      <c r="B18" s="5" t="n">
        <v>7588</v>
      </c>
      <c r="C18" s="5" t="n">
        <v>2105</v>
      </c>
    </row>
    <row r="19" spans="1:3">
      <c r="A19" s="4" t="s">
        <v>54</v>
      </c>
      <c r="B19" s="5" t="n">
        <v>2438</v>
      </c>
    </row>
    <row r="20" spans="1:3">
      <c r="A20" s="4" t="s">
        <v>55</v>
      </c>
      <c r="B20" s="5" t="n">
        <v>27263</v>
      </c>
      <c r="C20" s="5" t="n">
        <v>11049</v>
      </c>
    </row>
    <row r="21" spans="1:3">
      <c r="A21" s="4" t="s">
        <v>56</v>
      </c>
      <c r="B21" s="5" t="n">
        <v>3401</v>
      </c>
      <c r="C21" s="5" t="n">
        <v>1347</v>
      </c>
    </row>
    <row r="22" spans="1:3">
      <c r="A22" s="4" t="s">
        <v>57</v>
      </c>
      <c r="B22" s="5" t="n">
        <v>7500</v>
      </c>
      <c r="C22" s="5" t="n">
        <v>724</v>
      </c>
    </row>
    <row r="23" spans="1:3">
      <c r="A23" s="4" t="s">
        <v>50</v>
      </c>
      <c r="B23" s="5" t="n">
        <v>549</v>
      </c>
      <c r="C23" s="5" t="n">
        <v>175</v>
      </c>
    </row>
    <row r="24" spans="1:3">
      <c r="A24" s="4" t="s">
        <v>58</v>
      </c>
      <c r="B24" s="5" t="n">
        <v>1404</v>
      </c>
    </row>
    <row r="25" spans="1:3">
      <c r="A25" s="4" t="s">
        <v>59</v>
      </c>
      <c r="B25" s="5" t="n">
        <v>12446</v>
      </c>
      <c r="C25" s="5" t="n">
        <v>14808</v>
      </c>
    </row>
    <row r="26" spans="1:3">
      <c r="A26" s="4" t="s">
        <v>60</v>
      </c>
      <c r="B26" s="4" t="s">
        <v>61</v>
      </c>
      <c r="C26" s="4" t="s">
        <v>61</v>
      </c>
    </row>
    <row r="27" spans="1:3">
      <c r="A27" s="3" t="s">
        <v>62</v>
      </c>
    </row>
    <row r="28" spans="1:3">
      <c r="A28" s="4" t="s">
        <v>63</v>
      </c>
      <c r="B28" s="5" t="n">
        <v>3</v>
      </c>
      <c r="C28" s="5" t="n">
        <v>3</v>
      </c>
    </row>
    <row r="29" spans="1:3">
      <c r="A29" s="4" t="s">
        <v>64</v>
      </c>
      <c r="B29" s="5" t="n">
        <v>65</v>
      </c>
      <c r="C29" s="5" t="n">
        <v>53</v>
      </c>
    </row>
    <row r="30" spans="1:3">
      <c r="A30" s="4" t="s">
        <v>65</v>
      </c>
      <c r="B30" s="5" t="n">
        <v>445799</v>
      </c>
      <c r="C30" s="5" t="n">
        <v>295934</v>
      </c>
    </row>
    <row r="31" spans="1:3">
      <c r="A31" s="4" t="s">
        <v>66</v>
      </c>
      <c r="B31" s="5" t="n">
        <v>-2</v>
      </c>
      <c r="C31" s="5" t="n">
        <v>-3</v>
      </c>
    </row>
    <row r="32" spans="1:3">
      <c r="A32" s="4" t="s">
        <v>67</v>
      </c>
      <c r="B32" s="5" t="n">
        <v>-285396</v>
      </c>
      <c r="C32" s="5" t="n">
        <v>-218798</v>
      </c>
    </row>
    <row r="33" spans="1:3">
      <c r="A33" s="4" t="s">
        <v>68</v>
      </c>
      <c r="B33" s="5" t="n">
        <v>160469</v>
      </c>
      <c r="C33" s="5" t="n">
        <v>77189</v>
      </c>
    </row>
    <row r="34" spans="1:3">
      <c r="A34" s="4" t="s">
        <v>69</v>
      </c>
      <c r="B34" s="6" t="n">
        <v>213032</v>
      </c>
      <c r="C34" s="6" t="n">
        <v>1052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18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row>
    <row r="8" spans="1:2">
      <c r="A8" s="3" t="s">
        <v>267</v>
      </c>
    </row>
    <row r="9" spans="1:2">
      <c r="A9" s="4" t="s">
        <v>275</v>
      </c>
      <c r="B9" s="4" t="s">
        <v>276</v>
      </c>
    </row>
    <row r="10" spans="1:2">
      <c r="A10" s="4" t="s">
        <v>277</v>
      </c>
    </row>
    <row r="11" spans="1:2">
      <c r="A11" s="3" t="s">
        <v>267</v>
      </c>
    </row>
    <row r="12" spans="1:2">
      <c r="A12" s="4" t="s">
        <v>275</v>
      </c>
      <c r="B12" s="4" t="s">
        <v>278</v>
      </c>
    </row>
    <row r="13" spans="1:2">
      <c r="A13" s="4" t="s">
        <v>279</v>
      </c>
    </row>
    <row r="14" spans="1:2">
      <c r="A14" s="3" t="s">
        <v>267</v>
      </c>
    </row>
    <row r="15" spans="1:2">
      <c r="A15" s="4" t="s">
        <v>275</v>
      </c>
      <c r="B15" s="4" t="s">
        <v>280</v>
      </c>
    </row>
    <row r="16" spans="1:2">
      <c r="A16" s="4" t="s">
        <v>281</v>
      </c>
    </row>
    <row r="17" spans="1:2">
      <c r="A17" s="3" t="s">
        <v>267</v>
      </c>
    </row>
    <row r="18" spans="1:2">
      <c r="A18" s="4" t="s">
        <v>282</v>
      </c>
      <c r="B18"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02</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4"/>
    <col customWidth="1" max="7" min="7" width="37"/>
    <col customWidth="1" max="8" min="8" width="21"/>
  </cols>
  <sheetData>
    <row r="1" spans="1:8">
      <c r="A1" s="1" t="s">
        <v>294</v>
      </c>
      <c r="B1" s="2" t="s">
        <v>295</v>
      </c>
      <c r="F1" s="2" t="s">
        <v>1</v>
      </c>
    </row>
    <row r="2" spans="1:8">
      <c r="B2" s="2" t="s">
        <v>296</v>
      </c>
      <c r="C2" s="2" t="s">
        <v>297</v>
      </c>
      <c r="D2" s="2" t="s">
        <v>298</v>
      </c>
      <c r="E2" s="2" t="s">
        <v>299</v>
      </c>
      <c r="F2" s="2" t="s">
        <v>300</v>
      </c>
      <c r="G2" s="2" t="s">
        <v>297</v>
      </c>
      <c r="H2" s="2" t="s">
        <v>301</v>
      </c>
    </row>
    <row r="3" spans="1:8">
      <c r="A3" s="3" t="s">
        <v>302</v>
      </c>
    </row>
    <row r="4" spans="1:8">
      <c r="A4" s="4" t="s">
        <v>303</v>
      </c>
      <c r="F4" s="6" t="n">
        <v>2693</v>
      </c>
      <c r="G4" s="6" t="n">
        <v>205</v>
      </c>
      <c r="H4" s="6" t="n">
        <v>186</v>
      </c>
    </row>
    <row r="5" spans="1:8">
      <c r="A5" s="3" t="s">
        <v>213</v>
      </c>
    </row>
    <row r="6" spans="1:8">
      <c r="A6" s="4" t="s">
        <v>304</v>
      </c>
      <c r="F6" s="5" t="n">
        <v>1</v>
      </c>
    </row>
    <row r="7" spans="1:8">
      <c r="A7" s="4" t="s">
        <v>305</v>
      </c>
      <c r="F7" s="5" t="n">
        <v>1</v>
      </c>
    </row>
    <row r="8" spans="1:8">
      <c r="A8" s="3" t="s">
        <v>306</v>
      </c>
    </row>
    <row r="9" spans="1:8">
      <c r="A9" s="4" t="s">
        <v>307</v>
      </c>
      <c r="C9" s="6" t="n">
        <v>105292</v>
      </c>
      <c r="F9" s="6" t="n">
        <v>213032</v>
      </c>
      <c r="G9" s="6" t="n">
        <v>105292</v>
      </c>
    </row>
    <row r="10" spans="1:8">
      <c r="A10" s="4" t="s">
        <v>308</v>
      </c>
    </row>
    <row r="11" spans="1:8">
      <c r="A11" s="3" t="s">
        <v>306</v>
      </c>
    </row>
    <row r="12" spans="1:8">
      <c r="A12" s="4" t="s">
        <v>307</v>
      </c>
      <c r="F12" s="5" t="n">
        <v>17000</v>
      </c>
    </row>
    <row r="13" spans="1:8">
      <c r="A13" s="4" t="s">
        <v>309</v>
      </c>
      <c r="F13" s="6" t="n">
        <v>19000</v>
      </c>
    </row>
    <row r="14" spans="1:8">
      <c r="A14" s="4" t="s">
        <v>104</v>
      </c>
    </row>
    <row r="15" spans="1:8">
      <c r="A15" s="3" t="s">
        <v>302</v>
      </c>
    </row>
    <row r="16" spans="1:8">
      <c r="A16" s="4" t="s">
        <v>310</v>
      </c>
      <c r="F16" s="5" t="n">
        <v>10648149</v>
      </c>
      <c r="G16" s="5" t="n">
        <v>10953750</v>
      </c>
    </row>
    <row r="17" spans="1:8">
      <c r="A17" s="4" t="s">
        <v>311</v>
      </c>
    </row>
    <row r="18" spans="1:8">
      <c r="A18" s="3" t="s">
        <v>302</v>
      </c>
    </row>
    <row r="19" spans="1:8">
      <c r="A19" s="4" t="s">
        <v>310</v>
      </c>
      <c r="B19" s="5" t="n">
        <v>10648149</v>
      </c>
    </row>
    <row r="20" spans="1:8">
      <c r="A20" s="4" t="s">
        <v>312</v>
      </c>
      <c r="B20" s="8" t="n">
        <v>13.5</v>
      </c>
    </row>
    <row r="21" spans="1:8">
      <c r="A21" s="4" t="s">
        <v>313</v>
      </c>
      <c r="B21" s="6" t="n">
        <v>143800</v>
      </c>
    </row>
    <row r="22" spans="1:8">
      <c r="A22" s="4" t="s">
        <v>303</v>
      </c>
      <c r="B22" s="5" t="n">
        <v>134900</v>
      </c>
    </row>
    <row r="23" spans="1:8">
      <c r="A23" s="4" t="s">
        <v>314</v>
      </c>
      <c r="B23" s="6" t="n">
        <v>8900</v>
      </c>
    </row>
    <row r="24" spans="1:8">
      <c r="A24" s="4" t="s">
        <v>315</v>
      </c>
    </row>
    <row r="25" spans="1:8">
      <c r="A25" s="3" t="s">
        <v>302</v>
      </c>
    </row>
    <row r="26" spans="1:8">
      <c r="A26" s="4" t="s">
        <v>310</v>
      </c>
      <c r="C26" s="5" t="n">
        <v>10953750</v>
      </c>
    </row>
    <row r="27" spans="1:8">
      <c r="A27" s="4" t="s">
        <v>312</v>
      </c>
      <c r="C27" s="8" t="n">
        <v>4.2</v>
      </c>
      <c r="G27" s="8" t="n">
        <v>4.2</v>
      </c>
    </row>
    <row r="28" spans="1:8">
      <c r="A28" s="4" t="s">
        <v>313</v>
      </c>
      <c r="C28" s="6" t="n">
        <v>46000</v>
      </c>
    </row>
    <row r="29" spans="1:8">
      <c r="A29" s="4" t="s">
        <v>303</v>
      </c>
      <c r="C29" s="5" t="n">
        <v>43000</v>
      </c>
    </row>
    <row r="30" spans="1:8">
      <c r="A30" s="4" t="s">
        <v>314</v>
      </c>
      <c r="C30" s="6" t="n">
        <v>3000</v>
      </c>
    </row>
    <row r="31" spans="1:8">
      <c r="A31" s="4" t="s">
        <v>316</v>
      </c>
      <c r="F31" s="6" t="n">
        <v>300</v>
      </c>
    </row>
    <row r="32" spans="1:8">
      <c r="A32" s="4" t="s">
        <v>317</v>
      </c>
    </row>
    <row r="33" spans="1:8">
      <c r="A33" s="3" t="s">
        <v>302</v>
      </c>
    </row>
    <row r="34" spans="1:8">
      <c r="A34" s="4" t="s">
        <v>312</v>
      </c>
      <c r="D34" s="8" t="n">
        <v>13.3</v>
      </c>
    </row>
    <row r="35" spans="1:8">
      <c r="A35" s="4" t="s">
        <v>318</v>
      </c>
      <c r="D35" s="5" t="n">
        <v>2819549</v>
      </c>
    </row>
    <row r="36" spans="1:8">
      <c r="A36" s="4" t="s">
        <v>319</v>
      </c>
      <c r="D36" s="5" t="n">
        <v>5</v>
      </c>
    </row>
    <row r="37" spans="1:8">
      <c r="A37" s="4" t="s">
        <v>320</v>
      </c>
    </row>
    <row r="38" spans="1:8">
      <c r="A38" s="3" t="s">
        <v>302</v>
      </c>
    </row>
    <row r="39" spans="1:8">
      <c r="A39" s="4" t="s">
        <v>310</v>
      </c>
      <c r="D39" s="5" t="n">
        <v>7236837</v>
      </c>
      <c r="E39" s="5" t="n">
        <v>5250000</v>
      </c>
    </row>
    <row r="40" spans="1:8">
      <c r="A40" s="4" t="s">
        <v>312</v>
      </c>
      <c r="D40" s="8" t="n">
        <v>2.66</v>
      </c>
      <c r="E40" s="8" t="n">
        <v>1.96</v>
      </c>
    </row>
    <row r="41" spans="1:8">
      <c r="A41" s="4" t="s">
        <v>313</v>
      </c>
      <c r="E41" s="6" t="n">
        <v>10300</v>
      </c>
    </row>
    <row r="42" spans="1:8">
      <c r="A42" s="4" t="s">
        <v>303</v>
      </c>
      <c r="D42" s="6" t="n">
        <v>54900</v>
      </c>
      <c r="E42" s="6" t="n">
        <v>10200</v>
      </c>
    </row>
    <row r="43" spans="1:8">
      <c r="A43" s="4" t="s">
        <v>313</v>
      </c>
      <c r="D43" s="6" t="n">
        <v>56700</v>
      </c>
    </row>
  </sheetData>
  <mergeCells count="3">
    <mergeCell ref="A1:A2"/>
    <mergeCell ref="B1:E1"/>
    <mergeCell ref="F1:H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6</v>
      </c>
    </row>
    <row r="2" spans="1:3">
      <c r="A2" s="3" t="s">
        <v>322</v>
      </c>
    </row>
    <row r="3" spans="1:3">
      <c r="A3" s="4" t="s">
        <v>323</v>
      </c>
      <c r="B3" s="6" t="n">
        <v>10493</v>
      </c>
      <c r="C3" s="6" t="n">
        <v>11997</v>
      </c>
    </row>
    <row r="4" spans="1:3">
      <c r="A4" s="4" t="s">
        <v>324</v>
      </c>
    </row>
    <row r="5" spans="1:3">
      <c r="A5" s="3" t="s">
        <v>322</v>
      </c>
    </row>
    <row r="6" spans="1:3">
      <c r="A6" s="4" t="s">
        <v>325</v>
      </c>
      <c r="B6" s="5" t="n">
        <v>190514</v>
      </c>
      <c r="C6" s="5" t="n">
        <v>88952</v>
      </c>
    </row>
    <row r="7" spans="1:3">
      <c r="A7" s="4" t="s">
        <v>326</v>
      </c>
      <c r="B7" s="5" t="n">
        <v>201007</v>
      </c>
      <c r="C7" s="5" t="n">
        <v>100949</v>
      </c>
    </row>
    <row r="8" spans="1:3">
      <c r="A8" s="4" t="s">
        <v>327</v>
      </c>
    </row>
    <row r="9" spans="1:3">
      <c r="A9" s="3" t="s">
        <v>322</v>
      </c>
    </row>
    <row r="10" spans="1:3">
      <c r="A10" s="4" t="s">
        <v>323</v>
      </c>
      <c r="B10" s="5" t="n">
        <v>10493</v>
      </c>
      <c r="C10" s="5" t="n">
        <v>11997</v>
      </c>
    </row>
    <row r="11" spans="1:3">
      <c r="A11" s="4" t="s">
        <v>328</v>
      </c>
    </row>
    <row r="12" spans="1:3">
      <c r="A12" s="3" t="s">
        <v>322</v>
      </c>
    </row>
    <row r="13" spans="1:3">
      <c r="A13" s="4" t="s">
        <v>325</v>
      </c>
      <c r="B13" s="5" t="n">
        <v>190514</v>
      </c>
      <c r="C13" s="5" t="n">
        <v>88952</v>
      </c>
    </row>
    <row r="14" spans="1:3">
      <c r="A14" s="4" t="s">
        <v>326</v>
      </c>
      <c r="B14" s="5" t="n">
        <v>201007</v>
      </c>
      <c r="C14" s="5" t="n">
        <v>100949</v>
      </c>
    </row>
    <row r="15" spans="1:3">
      <c r="A15" s="4" t="s">
        <v>329</v>
      </c>
    </row>
    <row r="16" spans="1:3">
      <c r="A16" s="3" t="s">
        <v>322</v>
      </c>
    </row>
    <row r="17" spans="1:3">
      <c r="A17" s="4" t="s">
        <v>323</v>
      </c>
      <c r="B17" s="6" t="n">
        <v>10493</v>
      </c>
      <c r="C17" s="6" t="n">
        <v>1199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6</v>
      </c>
    </row>
    <row r="2" spans="1:3">
      <c r="A2" s="3" t="s">
        <v>322</v>
      </c>
    </row>
    <row r="3" spans="1:3">
      <c r="A3" s="4" t="s">
        <v>331</v>
      </c>
      <c r="B3" s="6" t="n">
        <v>0</v>
      </c>
    </row>
    <row r="4" spans="1:3">
      <c r="A4" s="4" t="s">
        <v>332</v>
      </c>
      <c r="B4" s="5" t="n">
        <v>0</v>
      </c>
    </row>
    <row r="5" spans="1:3">
      <c r="A5" s="4" t="s">
        <v>333</v>
      </c>
      <c r="B5" s="5" t="n">
        <v>0</v>
      </c>
    </row>
    <row r="6" spans="1:3">
      <c r="A6" s="4" t="s">
        <v>334</v>
      </c>
      <c r="B6" s="5" t="n">
        <v>0</v>
      </c>
    </row>
    <row r="7" spans="1:3">
      <c r="A7" s="4" t="s">
        <v>335</v>
      </c>
    </row>
    <row r="8" spans="1:3">
      <c r="A8" s="3" t="s">
        <v>322</v>
      </c>
    </row>
    <row r="9" spans="1:3">
      <c r="A9" s="4" t="s">
        <v>336</v>
      </c>
      <c r="B9" s="5" t="n">
        <v>0</v>
      </c>
    </row>
    <row r="10" spans="1:3">
      <c r="A10" s="4" t="s">
        <v>337</v>
      </c>
      <c r="B10" s="5" t="n">
        <v>0</v>
      </c>
    </row>
    <row r="11" spans="1:3">
      <c r="A11" s="4" t="s">
        <v>324</v>
      </c>
    </row>
    <row r="12" spans="1:3">
      <c r="A12" s="3" t="s">
        <v>322</v>
      </c>
    </row>
    <row r="13" spans="1:3">
      <c r="A13" s="4" t="s">
        <v>336</v>
      </c>
      <c r="B13" s="5" t="n">
        <v>201007000</v>
      </c>
      <c r="C13" s="6" t="n">
        <v>100949000</v>
      </c>
    </row>
    <row r="14" spans="1:3">
      <c r="A14" s="4" t="s">
        <v>338</v>
      </c>
      <c r="B14" s="6" t="n">
        <v>0</v>
      </c>
      <c r="C14"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2</v>
      </c>
      <c r="C1" s="2" t="s">
        <v>36</v>
      </c>
      <c r="D1" s="2" t="s">
        <v>81</v>
      </c>
      <c r="E1" s="2" t="s">
        <v>340</v>
      </c>
    </row>
    <row r="2" spans="1:5">
      <c r="A2" s="3" t="s">
        <v>174</v>
      </c>
    </row>
    <row r="3" spans="1:5">
      <c r="A3" s="4" t="s">
        <v>38</v>
      </c>
      <c r="B3" s="6" t="n">
        <v>190514</v>
      </c>
      <c r="C3" s="6" t="n">
        <v>88952</v>
      </c>
      <c r="D3" s="6" t="n">
        <v>88609</v>
      </c>
    </row>
    <row r="4" spans="1:5">
      <c r="A4" s="4" t="s">
        <v>44</v>
      </c>
      <c r="B4" s="5" t="n">
        <v>227</v>
      </c>
      <c r="C4" s="5" t="n">
        <v>122</v>
      </c>
      <c r="D4" s="5" t="n">
        <v>122</v>
      </c>
    </row>
    <row r="5" spans="1:5">
      <c r="A5" s="4" t="s">
        <v>341</v>
      </c>
      <c r="B5" s="6" t="n">
        <v>190741</v>
      </c>
      <c r="C5" s="6" t="n">
        <v>89074</v>
      </c>
      <c r="D5" s="6" t="n">
        <v>88731</v>
      </c>
      <c r="E5" s="6" t="n">
        <v>649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2"/>
    <col customWidth="1" max="2" min="2" width="16"/>
  </cols>
  <sheetData>
    <row r="1" spans="1:2">
      <c r="A1" s="1" t="s">
        <v>342</v>
      </c>
      <c r="B1" s="2" t="s">
        <v>1</v>
      </c>
    </row>
    <row r="2" spans="1:2">
      <c r="B2" s="2" t="s">
        <v>2</v>
      </c>
    </row>
    <row r="3" spans="1:2">
      <c r="A3" s="4" t="s">
        <v>343</v>
      </c>
    </row>
    <row r="4" spans="1:2">
      <c r="A4" s="3" t="s">
        <v>344</v>
      </c>
    </row>
    <row r="5" spans="1:2">
      <c r="A5" s="4" t="s">
        <v>345</v>
      </c>
      <c r="B5" s="4" t="s">
        <v>346</v>
      </c>
    </row>
    <row r="6" spans="1:2">
      <c r="A6" s="4" t="s">
        <v>347</v>
      </c>
    </row>
    <row r="7" spans="1:2">
      <c r="A7" s="3" t="s">
        <v>344</v>
      </c>
    </row>
    <row r="8" spans="1:2">
      <c r="A8" s="4" t="s">
        <v>345</v>
      </c>
      <c r="B8" s="4" t="s">
        <v>348</v>
      </c>
    </row>
    <row r="9" spans="1:2">
      <c r="A9" s="4" t="s">
        <v>349</v>
      </c>
    </row>
    <row r="10" spans="1:2">
      <c r="A10" s="3" t="s">
        <v>344</v>
      </c>
    </row>
    <row r="11" spans="1:2">
      <c r="A11" s="4" t="s">
        <v>345</v>
      </c>
      <c r="B11" s="4" t="s">
        <v>346</v>
      </c>
    </row>
    <row r="12" spans="1:2">
      <c r="A12" s="4" t="s">
        <v>350</v>
      </c>
    </row>
    <row r="13" spans="1:2">
      <c r="A13" s="3" t="s">
        <v>344</v>
      </c>
    </row>
    <row r="14" spans="1:2">
      <c r="A14" s="4" t="s">
        <v>345</v>
      </c>
      <c r="B14" s="4" t="s">
        <v>348</v>
      </c>
    </row>
    <row r="15" spans="1:2">
      <c r="A15" s="4" t="s">
        <v>351</v>
      </c>
    </row>
    <row r="16" spans="1:2">
      <c r="A16" s="3" t="s">
        <v>344</v>
      </c>
    </row>
    <row r="17" spans="1:2">
      <c r="A17" s="4" t="s">
        <v>345</v>
      </c>
      <c r="B17" s="4" t="s">
        <v>346</v>
      </c>
    </row>
    <row r="18" spans="1:2">
      <c r="A18" s="4" t="s">
        <v>352</v>
      </c>
    </row>
    <row r="19" spans="1:2">
      <c r="A19" s="3" t="s">
        <v>344</v>
      </c>
    </row>
    <row r="20" spans="1:2">
      <c r="A20" s="4" t="s">
        <v>345</v>
      </c>
      <c r="B20" s="4" t="s">
        <v>348</v>
      </c>
    </row>
    <row r="21" spans="1:2">
      <c r="A21" s="4" t="s">
        <v>353</v>
      </c>
    </row>
    <row r="22" spans="1:2">
      <c r="A22" s="3" t="s">
        <v>344</v>
      </c>
    </row>
    <row r="23" spans="1:2">
      <c r="A23" s="4" t="s">
        <v>345</v>
      </c>
      <c r="B23" s="4" t="s">
        <v>346</v>
      </c>
    </row>
    <row r="24" spans="1:2">
      <c r="A24" s="4" t="s">
        <v>354</v>
      </c>
    </row>
    <row r="25" spans="1:2">
      <c r="A25" s="3" t="s">
        <v>344</v>
      </c>
    </row>
    <row r="26" spans="1:2">
      <c r="A26" s="4" t="s">
        <v>345</v>
      </c>
      <c r="B26" s="4" t="s">
        <v>348</v>
      </c>
    </row>
    <row r="27" spans="1:2">
      <c r="A27" s="4" t="s">
        <v>355</v>
      </c>
    </row>
    <row r="28" spans="1:2">
      <c r="A28" s="3" t="s">
        <v>344</v>
      </c>
    </row>
    <row r="29" spans="1:2">
      <c r="A29" s="4" t="s">
        <v>345</v>
      </c>
      <c r="B29" s="4" t="s">
        <v>346</v>
      </c>
    </row>
    <row r="30" spans="1:2">
      <c r="A30" s="4" t="s">
        <v>356</v>
      </c>
    </row>
    <row r="31" spans="1:2">
      <c r="A31" s="3" t="s">
        <v>344</v>
      </c>
    </row>
    <row r="32" spans="1:2">
      <c r="A32" s="4" t="s">
        <v>345</v>
      </c>
      <c r="B32"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6</v>
      </c>
    </row>
    <row r="2" spans="1:3">
      <c r="A2" s="4" t="s">
        <v>71</v>
      </c>
      <c r="B2" s="7" t="n">
        <v>0.001</v>
      </c>
      <c r="C2" s="7" t="n">
        <v>0.001</v>
      </c>
    </row>
    <row r="3" spans="1:3">
      <c r="A3" s="4" t="s">
        <v>72</v>
      </c>
      <c r="B3" s="5" t="n">
        <v>5000000</v>
      </c>
      <c r="C3" s="5" t="n">
        <v>5000000</v>
      </c>
    </row>
    <row r="4" spans="1:3">
      <c r="A4" s="4" t="s">
        <v>73</v>
      </c>
      <c r="B4" s="7" t="n">
        <v>0.001</v>
      </c>
      <c r="C4" s="7" t="n">
        <v>0.001</v>
      </c>
    </row>
    <row r="5" spans="1:3">
      <c r="A5" s="4" t="s">
        <v>74</v>
      </c>
      <c r="B5" s="5" t="n">
        <v>150000000</v>
      </c>
      <c r="C5" s="5" t="n">
        <v>150000000</v>
      </c>
    </row>
    <row r="6" spans="1:3">
      <c r="A6" s="4" t="s">
        <v>75</v>
      </c>
      <c r="B6" s="5" t="n">
        <v>64693681</v>
      </c>
      <c r="C6" s="5" t="n">
        <v>52648601</v>
      </c>
    </row>
    <row r="7" spans="1:3">
      <c r="A7" s="4" t="s">
        <v>76</v>
      </c>
      <c r="B7" s="5" t="n">
        <v>64693681</v>
      </c>
      <c r="C7" s="5" t="n">
        <v>52648601</v>
      </c>
    </row>
    <row r="8" spans="1:3">
      <c r="A8" s="4" t="s">
        <v>77</v>
      </c>
    </row>
    <row r="9" spans="1:3">
      <c r="A9" s="4" t="s">
        <v>78</v>
      </c>
      <c r="B9" s="5" t="n">
        <v>2819549</v>
      </c>
      <c r="C9" s="5" t="n">
        <v>2819549</v>
      </c>
    </row>
    <row r="10" spans="1:3">
      <c r="A10" s="4" t="s">
        <v>79</v>
      </c>
      <c r="B10" s="5" t="n">
        <v>2819549</v>
      </c>
      <c r="C10" s="5" t="n">
        <v>2819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357</v>
      </c>
      <c r="B1" s="2" t="s">
        <v>1</v>
      </c>
    </row>
    <row r="2" spans="1:4">
      <c r="B2" s="2" t="s">
        <v>2</v>
      </c>
      <c r="C2" s="2" t="s">
        <v>36</v>
      </c>
      <c r="D2" s="2" t="s">
        <v>81</v>
      </c>
    </row>
    <row r="3" spans="1:4">
      <c r="A3" s="3" t="s">
        <v>358</v>
      </c>
    </row>
    <row r="4" spans="1:4">
      <c r="A4" s="4" t="s">
        <v>359</v>
      </c>
      <c r="B4" s="4" t="s">
        <v>360</v>
      </c>
    </row>
    <row r="5" spans="1:4">
      <c r="A5" s="4" t="s">
        <v>361</v>
      </c>
      <c r="B5" s="5" t="n">
        <v>21352045</v>
      </c>
      <c r="C5" s="5" t="n">
        <v>19994169</v>
      </c>
      <c r="D5" s="5" t="n">
        <v>18667458</v>
      </c>
    </row>
    <row r="6" spans="1:4">
      <c r="A6" s="4" t="s">
        <v>362</v>
      </c>
    </row>
    <row r="7" spans="1:4">
      <c r="A7" s="3" t="s">
        <v>358</v>
      </c>
    </row>
    <row r="8" spans="1:4">
      <c r="A8" s="4" t="s">
        <v>361</v>
      </c>
      <c r="B8" s="5" t="n">
        <v>14097745</v>
      </c>
      <c r="C8" s="5" t="n">
        <v>14097745</v>
      </c>
      <c r="D8" s="5" t="n">
        <v>14097745</v>
      </c>
    </row>
    <row r="9" spans="1:4">
      <c r="A9" s="4" t="s">
        <v>277</v>
      </c>
    </row>
    <row r="10" spans="1:4">
      <c r="A10" s="3" t="s">
        <v>358</v>
      </c>
    </row>
    <row r="11" spans="1:4">
      <c r="A11" s="4" t="s">
        <v>361</v>
      </c>
      <c r="D11" s="5" t="n">
        <v>3284</v>
      </c>
    </row>
    <row r="12" spans="1:4">
      <c r="A12" s="4" t="s">
        <v>363</v>
      </c>
    </row>
    <row r="13" spans="1:4">
      <c r="A13" s="3" t="s">
        <v>358</v>
      </c>
    </row>
    <row r="14" spans="1:4">
      <c r="A14" s="4" t="s">
        <v>361</v>
      </c>
      <c r="B14" s="5" t="n">
        <v>85094</v>
      </c>
      <c r="C14" s="5" t="n">
        <v>225756</v>
      </c>
      <c r="D14" s="5" t="n">
        <v>134113</v>
      </c>
    </row>
    <row r="15" spans="1:4">
      <c r="A15" s="4" t="s">
        <v>364</v>
      </c>
    </row>
    <row r="16" spans="1:4">
      <c r="A16" s="3" t="s">
        <v>358</v>
      </c>
    </row>
    <row r="17" spans="1:4">
      <c r="A17" s="4" t="s">
        <v>361</v>
      </c>
      <c r="B17" s="5" t="n">
        <v>6980581</v>
      </c>
      <c r="C17" s="5" t="n">
        <v>5458043</v>
      </c>
      <c r="D17" s="5" t="n">
        <v>3910350</v>
      </c>
    </row>
    <row r="18" spans="1:4">
      <c r="A18" s="4" t="s">
        <v>365</v>
      </c>
    </row>
    <row r="19" spans="1:4">
      <c r="A19" s="3" t="s">
        <v>358</v>
      </c>
    </row>
    <row r="20" spans="1:4">
      <c r="A20" s="4" t="s">
        <v>361</v>
      </c>
      <c r="B20" s="5" t="n">
        <v>188625</v>
      </c>
      <c r="C20" s="5" t="n">
        <v>212625</v>
      </c>
      <c r="D20" s="5" t="n">
        <v>52525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66</v>
      </c>
      <c r="B1" s="2" t="s">
        <v>367</v>
      </c>
      <c r="C1" s="2" t="s">
        <v>368</v>
      </c>
      <c r="D1" s="2" t="s">
        <v>369</v>
      </c>
      <c r="E1" s="2" t="s">
        <v>370</v>
      </c>
      <c r="F1" s="2" t="s">
        <v>371</v>
      </c>
      <c r="G1" s="2" t="s">
        <v>2</v>
      </c>
      <c r="H1" s="2" t="s">
        <v>372</v>
      </c>
      <c r="I1" s="2" t="s">
        <v>4</v>
      </c>
      <c r="J1" s="2" t="s">
        <v>373</v>
      </c>
      <c r="K1" s="2" t="s">
        <v>36</v>
      </c>
      <c r="L1" s="2" t="s">
        <v>374</v>
      </c>
      <c r="M1" s="2" t="s">
        <v>375</v>
      </c>
      <c r="N1" s="2" t="s">
        <v>376</v>
      </c>
      <c r="O1" s="2" t="s">
        <v>2</v>
      </c>
      <c r="P1" s="2" t="s">
        <v>36</v>
      </c>
      <c r="Q1" s="2" t="s">
        <v>81</v>
      </c>
    </row>
    <row r="2" spans="1:17">
      <c r="A2" s="3" t="s">
        <v>377</v>
      </c>
    </row>
    <row r="3" spans="1:17">
      <c r="A3" s="4" t="s">
        <v>87</v>
      </c>
      <c r="O3" s="6" t="n">
        <v>56024000</v>
      </c>
      <c r="P3" s="6" t="n">
        <v>34358000</v>
      </c>
      <c r="Q3" s="6" t="n">
        <v>26452000</v>
      </c>
    </row>
    <row r="4" spans="1:17">
      <c r="A4" s="4" t="s">
        <v>45</v>
      </c>
      <c r="G4" s="6" t="n">
        <v>1958000</v>
      </c>
      <c r="O4" s="5" t="n">
        <v>1958000</v>
      </c>
    </row>
    <row r="5" spans="1:17">
      <c r="A5" s="4" t="s">
        <v>378</v>
      </c>
      <c r="G5" s="5" t="n">
        <v>1661000</v>
      </c>
      <c r="H5" s="6" t="n">
        <v>1026000</v>
      </c>
      <c r="I5" s="6" t="n">
        <v>1027000</v>
      </c>
      <c r="J5" s="6" t="n">
        <v>1026000</v>
      </c>
      <c r="K5" s="6" t="n">
        <v>1027000</v>
      </c>
      <c r="L5" s="6" t="n">
        <v>1026000</v>
      </c>
      <c r="M5" s="6" t="n">
        <v>1026000</v>
      </c>
      <c r="N5" s="6" t="n">
        <v>1027000</v>
      </c>
      <c r="O5" s="5" t="n">
        <v>4740000</v>
      </c>
      <c r="P5" s="5" t="n">
        <v>4106000</v>
      </c>
      <c r="Q5" s="5" t="n">
        <v>4402000</v>
      </c>
    </row>
    <row r="6" spans="1:17">
      <c r="A6" s="4" t="s">
        <v>379</v>
      </c>
      <c r="O6" s="5" t="n">
        <v>134791000</v>
      </c>
      <c r="P6" s="5" t="n">
        <v>42979000</v>
      </c>
    </row>
    <row r="7" spans="1:17">
      <c r="A7" s="4" t="s">
        <v>380</v>
      </c>
      <c r="G7" s="6" t="n">
        <v>7588000</v>
      </c>
      <c r="K7" s="6" t="n">
        <v>2105000</v>
      </c>
      <c r="O7" s="6" t="n">
        <v>7588000</v>
      </c>
      <c r="P7" s="6" t="n">
        <v>2105000</v>
      </c>
    </row>
    <row r="8" spans="1:17">
      <c r="A8" s="4" t="s">
        <v>75</v>
      </c>
      <c r="G8" s="5" t="n">
        <v>64693681</v>
      </c>
      <c r="K8" s="5" t="n">
        <v>52648601</v>
      </c>
      <c r="O8" s="5" t="n">
        <v>64693681</v>
      </c>
      <c r="P8" s="5" t="n">
        <v>52648601</v>
      </c>
    </row>
    <row r="9" spans="1:17">
      <c r="A9" s="4" t="s">
        <v>132</v>
      </c>
      <c r="O9" s="6" t="n">
        <v>6100000</v>
      </c>
    </row>
    <row r="10" spans="1:17">
      <c r="A10" s="4" t="s">
        <v>381</v>
      </c>
    </row>
    <row r="11" spans="1:17">
      <c r="A11" s="3" t="s">
        <v>377</v>
      </c>
    </row>
    <row r="12" spans="1:17">
      <c r="A12" s="4" t="s">
        <v>382</v>
      </c>
      <c r="B12" s="6" t="n">
        <v>20000000</v>
      </c>
    </row>
    <row r="13" spans="1:17">
      <c r="A13" s="4" t="s">
        <v>383</v>
      </c>
      <c r="F13" s="6" t="n">
        <v>5000000</v>
      </c>
    </row>
    <row r="14" spans="1:17">
      <c r="A14" s="4" t="s">
        <v>384</v>
      </c>
      <c r="B14" s="5" t="n">
        <v>40000000</v>
      </c>
    </row>
    <row r="15" spans="1:17">
      <c r="A15" s="4" t="s">
        <v>385</v>
      </c>
      <c r="B15" s="6" t="n">
        <v>10000000</v>
      </c>
    </row>
    <row r="16" spans="1:17">
      <c r="A16" s="4" t="s">
        <v>386</v>
      </c>
      <c r="B16" s="4" t="s">
        <v>387</v>
      </c>
    </row>
    <row r="17" spans="1:17">
      <c r="A17" s="4" t="s">
        <v>388</v>
      </c>
      <c r="F17" s="6" t="n">
        <v>5000000</v>
      </c>
    </row>
    <row r="18" spans="1:17">
      <c r="A18" s="4" t="s">
        <v>389</v>
      </c>
    </row>
    <row r="19" spans="1:17">
      <c r="A19" s="3" t="s">
        <v>377</v>
      </c>
    </row>
    <row r="20" spans="1:17">
      <c r="A20" s="4" t="s">
        <v>390</v>
      </c>
      <c r="B20" s="4" t="s">
        <v>391</v>
      </c>
    </row>
    <row r="21" spans="1:17">
      <c r="A21" s="4" t="s">
        <v>392</v>
      </c>
    </row>
    <row r="22" spans="1:17">
      <c r="A22" s="3" t="s">
        <v>377</v>
      </c>
    </row>
    <row r="23" spans="1:17">
      <c r="A23" s="4" t="s">
        <v>393</v>
      </c>
      <c r="B23" s="6" t="n">
        <v>285000000</v>
      </c>
    </row>
    <row r="24" spans="1:17">
      <c r="A24" s="4" t="s">
        <v>394</v>
      </c>
    </row>
    <row r="25" spans="1:17">
      <c r="A25" s="3" t="s">
        <v>377</v>
      </c>
    </row>
    <row r="26" spans="1:17">
      <c r="A26" s="4" t="s">
        <v>393</v>
      </c>
      <c r="B26" s="5" t="n">
        <v>895000000</v>
      </c>
    </row>
    <row r="27" spans="1:17">
      <c r="A27" s="4" t="s">
        <v>395</v>
      </c>
    </row>
    <row r="28" spans="1:17">
      <c r="A28" s="3" t="s">
        <v>377</v>
      </c>
    </row>
    <row r="29" spans="1:17">
      <c r="A29" s="4" t="s">
        <v>396</v>
      </c>
      <c r="B29" s="5" t="n">
        <v>10000000</v>
      </c>
    </row>
    <row r="30" spans="1:17">
      <c r="A30" s="4" t="s">
        <v>397</v>
      </c>
      <c r="B30" s="5" t="n">
        <v>30000000</v>
      </c>
    </row>
    <row r="31" spans="1:17">
      <c r="A31" s="4" t="s">
        <v>87</v>
      </c>
      <c r="B31" s="6" t="n">
        <v>20000000</v>
      </c>
    </row>
    <row r="32" spans="1:17">
      <c r="A32" s="4" t="s">
        <v>398</v>
      </c>
      <c r="G32" s="6" t="n">
        <v>2000000</v>
      </c>
      <c r="O32" s="5" t="n">
        <v>2000000</v>
      </c>
    </row>
    <row r="33" spans="1:17">
      <c r="A33" s="4" t="s">
        <v>399</v>
      </c>
      <c r="G33" s="5" t="n">
        <v>1000000</v>
      </c>
      <c r="O33" s="5" t="n">
        <v>1000000</v>
      </c>
    </row>
    <row r="34" spans="1:17">
      <c r="A34" s="4" t="s">
        <v>400</v>
      </c>
      <c r="G34" s="5" t="n">
        <v>2000000</v>
      </c>
      <c r="O34" s="5" t="n">
        <v>2000000</v>
      </c>
    </row>
    <row r="35" spans="1:17">
      <c r="A35" s="4" t="s">
        <v>378</v>
      </c>
      <c r="O35" s="5" t="n">
        <v>600000</v>
      </c>
    </row>
    <row r="36" spans="1:17">
      <c r="A36" s="4" t="s">
        <v>401</v>
      </c>
      <c r="O36" s="5" t="n">
        <v>400000</v>
      </c>
    </row>
    <row r="37" spans="1:17">
      <c r="A37" s="4" t="s">
        <v>402</v>
      </c>
      <c r="O37" s="5" t="n">
        <v>200000</v>
      </c>
    </row>
    <row r="38" spans="1:17">
      <c r="A38" s="4" t="s">
        <v>403</v>
      </c>
    </row>
    <row r="39" spans="1:17">
      <c r="A39" s="3" t="s">
        <v>377</v>
      </c>
    </row>
    <row r="40" spans="1:17">
      <c r="A40" s="4" t="s">
        <v>378</v>
      </c>
      <c r="O40" s="5" t="n">
        <v>14400000</v>
      </c>
    </row>
    <row r="41" spans="1:17">
      <c r="A41" s="4" t="s">
        <v>404</v>
      </c>
    </row>
    <row r="42" spans="1:17">
      <c r="A42" s="3" t="s">
        <v>377</v>
      </c>
    </row>
    <row r="43" spans="1:17">
      <c r="A43" s="4" t="s">
        <v>378</v>
      </c>
      <c r="O43" s="5" t="n">
        <v>6900000</v>
      </c>
    </row>
    <row r="44" spans="1:17">
      <c r="A44" s="4" t="s">
        <v>405</v>
      </c>
    </row>
    <row r="45" spans="1:17">
      <c r="A45" s="3" t="s">
        <v>377</v>
      </c>
    </row>
    <row r="46" spans="1:17">
      <c r="A46" s="4" t="s">
        <v>406</v>
      </c>
      <c r="B46" s="4" t="s">
        <v>391</v>
      </c>
    </row>
    <row r="47" spans="1:17">
      <c r="A47" s="4" t="s">
        <v>407</v>
      </c>
    </row>
    <row r="48" spans="1:17">
      <c r="A48" s="3" t="s">
        <v>377</v>
      </c>
    </row>
    <row r="49" spans="1:17">
      <c r="A49" s="4" t="s">
        <v>75</v>
      </c>
      <c r="E49" s="5" t="n">
        <v>1000000</v>
      </c>
    </row>
    <row r="50" spans="1:17">
      <c r="A50" s="4" t="s">
        <v>379</v>
      </c>
      <c r="E50" s="6" t="n">
        <v>8000000</v>
      </c>
    </row>
    <row r="51" spans="1:17">
      <c r="A51" s="4" t="s">
        <v>408</v>
      </c>
      <c r="E51" s="6" t="n">
        <v>4600000</v>
      </c>
    </row>
    <row r="52" spans="1:17">
      <c r="A52" s="4" t="s">
        <v>409</v>
      </c>
      <c r="E52" s="4" t="s">
        <v>387</v>
      </c>
    </row>
    <row r="53" spans="1:17">
      <c r="A53" s="4" t="s">
        <v>410</v>
      </c>
      <c r="E53" s="6" t="n">
        <v>2000000</v>
      </c>
    </row>
    <row r="54" spans="1:17">
      <c r="A54" s="4" t="s">
        <v>411</v>
      </c>
      <c r="E54" s="4" t="s">
        <v>346</v>
      </c>
    </row>
    <row r="55" spans="1:17">
      <c r="A55" s="4" t="s">
        <v>412</v>
      </c>
      <c r="E55" s="6" t="n">
        <v>3000000</v>
      </c>
    </row>
    <row r="56" spans="1:17">
      <c r="A56" s="4" t="s">
        <v>413</v>
      </c>
      <c r="E56" s="6" t="n">
        <v>4000000</v>
      </c>
    </row>
    <row r="57" spans="1:17">
      <c r="A57" s="4" t="s">
        <v>414</v>
      </c>
      <c r="E57" s="4" t="s">
        <v>415</v>
      </c>
    </row>
    <row r="58" spans="1:17">
      <c r="A58" s="4" t="s">
        <v>416</v>
      </c>
      <c r="E58" s="4" t="s">
        <v>417</v>
      </c>
    </row>
    <row r="59" spans="1:17">
      <c r="A59" s="4" t="s">
        <v>418</v>
      </c>
      <c r="E59" s="4" t="s">
        <v>419</v>
      </c>
    </row>
    <row r="60" spans="1:17">
      <c r="A60" s="4" t="s">
        <v>420</v>
      </c>
    </row>
    <row r="61" spans="1:17">
      <c r="A61" s="3" t="s">
        <v>377</v>
      </c>
    </row>
    <row r="62" spans="1:17">
      <c r="A62" s="4" t="s">
        <v>393</v>
      </c>
      <c r="E62" s="6" t="n">
        <v>51000000</v>
      </c>
    </row>
    <row r="63" spans="1:17">
      <c r="A63" s="4" t="s">
        <v>421</v>
      </c>
      <c r="E63" s="5" t="n">
        <v>10000000</v>
      </c>
    </row>
    <row r="64" spans="1:17">
      <c r="A64" s="4" t="s">
        <v>422</v>
      </c>
    </row>
    <row r="65" spans="1:17">
      <c r="A65" s="3" t="s">
        <v>377</v>
      </c>
    </row>
    <row r="66" spans="1:17">
      <c r="A66" s="4" t="s">
        <v>423</v>
      </c>
      <c r="E66" s="5" t="n">
        <v>116000000</v>
      </c>
    </row>
    <row r="67" spans="1:17">
      <c r="A67" s="4" t="s">
        <v>424</v>
      </c>
    </row>
    <row r="68" spans="1:17">
      <c r="A68" s="3" t="s">
        <v>377</v>
      </c>
    </row>
    <row r="69" spans="1:17">
      <c r="A69" s="4" t="s">
        <v>423</v>
      </c>
      <c r="E69" s="5" t="n">
        <v>137500000</v>
      </c>
    </row>
    <row r="70" spans="1:17">
      <c r="A70" s="4" t="s">
        <v>425</v>
      </c>
    </row>
    <row r="71" spans="1:17">
      <c r="A71" s="3" t="s">
        <v>377</v>
      </c>
    </row>
    <row r="72" spans="1:17">
      <c r="A72" s="4" t="s">
        <v>397</v>
      </c>
      <c r="E72" s="5" t="n">
        <v>16400000</v>
      </c>
    </row>
    <row r="73" spans="1:17">
      <c r="A73" s="4" t="s">
        <v>385</v>
      </c>
      <c r="E73" s="6" t="n">
        <v>5000000</v>
      </c>
    </row>
    <row r="74" spans="1:17">
      <c r="A74" s="4" t="s">
        <v>386</v>
      </c>
      <c r="E74" s="4" t="s">
        <v>387</v>
      </c>
    </row>
    <row r="75" spans="1:17">
      <c r="A75" s="4" t="s">
        <v>378</v>
      </c>
      <c r="O75" s="5" t="n">
        <v>4100000</v>
      </c>
      <c r="P75" s="6" t="n">
        <v>4100000</v>
      </c>
      <c r="Q75" s="5" t="n">
        <v>4400000</v>
      </c>
    </row>
    <row r="76" spans="1:17">
      <c r="A76" s="4" t="s">
        <v>401</v>
      </c>
      <c r="E76" s="6" t="n">
        <v>8000000</v>
      </c>
    </row>
    <row r="77" spans="1:17">
      <c r="A77" s="4" t="s">
        <v>402</v>
      </c>
      <c r="E77" s="6" t="n">
        <v>5000000</v>
      </c>
    </row>
    <row r="78" spans="1:17">
      <c r="A78" s="4" t="s">
        <v>426</v>
      </c>
      <c r="E78" s="6" t="n">
        <v>8</v>
      </c>
    </row>
    <row r="79" spans="1:17">
      <c r="A79" s="4" t="s">
        <v>427</v>
      </c>
      <c r="E79" s="8" t="n">
        <v>3.4</v>
      </c>
    </row>
    <row r="80" spans="1:17">
      <c r="A80" s="4" t="s">
        <v>428</v>
      </c>
      <c r="E80" s="6" t="n">
        <v>3400000</v>
      </c>
    </row>
    <row r="81" spans="1:17">
      <c r="A81" s="4" t="s">
        <v>429</v>
      </c>
      <c r="E81" s="4" t="s">
        <v>387</v>
      </c>
    </row>
    <row r="82" spans="1:17">
      <c r="A82" s="4" t="s">
        <v>430</v>
      </c>
      <c r="E82" s="6" t="n">
        <v>3400000</v>
      </c>
    </row>
    <row r="83" spans="1:17">
      <c r="A83" s="4" t="s">
        <v>380</v>
      </c>
      <c r="G83" s="6" t="n">
        <v>700000</v>
      </c>
      <c r="O83" s="5" t="n">
        <v>700000</v>
      </c>
    </row>
    <row r="84" spans="1:17">
      <c r="A84" s="4" t="s">
        <v>431</v>
      </c>
    </row>
    <row r="85" spans="1:17">
      <c r="A85" s="3" t="s">
        <v>377</v>
      </c>
    </row>
    <row r="86" spans="1:17">
      <c r="A86" s="4" t="s">
        <v>378</v>
      </c>
      <c r="O86" s="5" t="n">
        <v>2000000</v>
      </c>
      <c r="P86" s="5" t="n">
        <v>2000000</v>
      </c>
      <c r="Q86" s="5" t="n">
        <v>2300000</v>
      </c>
    </row>
    <row r="87" spans="1:17">
      <c r="A87" s="4" t="s">
        <v>432</v>
      </c>
    </row>
    <row r="88" spans="1:17">
      <c r="A88" s="3" t="s">
        <v>377</v>
      </c>
    </row>
    <row r="89" spans="1:17">
      <c r="A89" s="4" t="s">
        <v>378</v>
      </c>
      <c r="O89" s="5" t="n">
        <v>2100000</v>
      </c>
      <c r="P89" s="6" t="n">
        <v>2100000</v>
      </c>
      <c r="Q89" s="6" t="n">
        <v>2100000</v>
      </c>
    </row>
    <row r="90" spans="1:17">
      <c r="A90" s="4" t="s">
        <v>433</v>
      </c>
    </row>
    <row r="91" spans="1:17">
      <c r="A91" s="3" t="s">
        <v>377</v>
      </c>
    </row>
    <row r="92" spans="1:17">
      <c r="A92" s="4" t="s">
        <v>87</v>
      </c>
      <c r="O92" s="5" t="n">
        <v>5300000</v>
      </c>
    </row>
    <row r="93" spans="1:17">
      <c r="A93" s="4" t="s">
        <v>75</v>
      </c>
      <c r="D93" s="5" t="n">
        <v>500000</v>
      </c>
    </row>
    <row r="94" spans="1:17">
      <c r="A94" s="4" t="s">
        <v>434</v>
      </c>
      <c r="D94" s="6" t="n">
        <v>500000</v>
      </c>
      <c r="O94" s="5" t="n">
        <v>4800000</v>
      </c>
    </row>
    <row r="95" spans="1:17">
      <c r="A95" s="4" t="s">
        <v>132</v>
      </c>
      <c r="O95" s="5" t="n">
        <v>500000</v>
      </c>
    </row>
    <row r="96" spans="1:17">
      <c r="A96" s="4" t="s">
        <v>435</v>
      </c>
    </row>
    <row r="97" spans="1:17">
      <c r="A97" s="3" t="s">
        <v>377</v>
      </c>
    </row>
    <row r="98" spans="1:17">
      <c r="A98" s="4" t="s">
        <v>393</v>
      </c>
      <c r="C98" s="6" t="n">
        <v>1900000</v>
      </c>
    </row>
    <row r="99" spans="1:17">
      <c r="A99" s="4" t="s">
        <v>87</v>
      </c>
      <c r="O99" s="5" t="n">
        <v>1400000</v>
      </c>
    </row>
    <row r="100" spans="1:17">
      <c r="A100" s="4" t="s">
        <v>75</v>
      </c>
      <c r="C100" s="5" t="n">
        <v>100000</v>
      </c>
    </row>
    <row r="101" spans="1:17">
      <c r="A101" s="4" t="s">
        <v>434</v>
      </c>
      <c r="C101" s="6" t="n">
        <v>100000</v>
      </c>
      <c r="O101" s="5" t="n">
        <v>100000</v>
      </c>
    </row>
    <row r="102" spans="1:17">
      <c r="A102" s="4" t="s">
        <v>132</v>
      </c>
      <c r="O102" s="6" t="n">
        <v>1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21"/>
    <col customWidth="1" max="5" min="5" width="21"/>
  </cols>
  <sheetData>
    <row r="1" spans="1:5">
      <c r="A1" s="1" t="s">
        <v>436</v>
      </c>
      <c r="B1" s="2" t="s">
        <v>437</v>
      </c>
      <c r="C1" s="2" t="s">
        <v>438</v>
      </c>
      <c r="D1" s="2" t="s">
        <v>439</v>
      </c>
      <c r="E1" s="2" t="s">
        <v>440</v>
      </c>
    </row>
    <row r="2" spans="1:5">
      <c r="A2" s="3" t="s">
        <v>441</v>
      </c>
    </row>
    <row r="3" spans="1:5">
      <c r="A3" s="4" t="s">
        <v>442</v>
      </c>
      <c r="E3" s="4" t="s">
        <v>419</v>
      </c>
    </row>
    <row r="4" spans="1:5">
      <c r="A4" s="4" t="s">
        <v>443</v>
      </c>
    </row>
    <row r="5" spans="1:5">
      <c r="A5" s="3" t="s">
        <v>441</v>
      </c>
    </row>
    <row r="6" spans="1:5">
      <c r="A6" s="4" t="s">
        <v>444</v>
      </c>
      <c r="E6" s="9" t="n">
        <v>3.5</v>
      </c>
    </row>
    <row r="7" spans="1:5">
      <c r="A7" s="4" t="s">
        <v>445</v>
      </c>
    </row>
    <row r="8" spans="1:5">
      <c r="A8" s="3" t="s">
        <v>441</v>
      </c>
    </row>
    <row r="9" spans="1:5">
      <c r="A9" s="4" t="s">
        <v>446</v>
      </c>
      <c r="C9" s="4" t="s">
        <v>447</v>
      </c>
    </row>
    <row r="10" spans="1:5">
      <c r="A10" s="4" t="s">
        <v>448</v>
      </c>
    </row>
    <row r="11" spans="1:5">
      <c r="A11" s="3" t="s">
        <v>441</v>
      </c>
    </row>
    <row r="12" spans="1:5">
      <c r="A12" s="4" t="s">
        <v>449</v>
      </c>
      <c r="C12" s="4" t="s">
        <v>450</v>
      </c>
    </row>
    <row r="13" spans="1:5">
      <c r="A13" s="4" t="s">
        <v>451</v>
      </c>
    </row>
    <row r="14" spans="1:5">
      <c r="A14" s="3" t="s">
        <v>441</v>
      </c>
    </row>
    <row r="15" spans="1:5">
      <c r="A15" s="4" t="s">
        <v>449</v>
      </c>
      <c r="C15" s="4" t="s">
        <v>452</v>
      </c>
    </row>
    <row r="16" spans="1:5">
      <c r="A16" s="4" t="s">
        <v>453</v>
      </c>
    </row>
    <row r="17" spans="1:5">
      <c r="A17" s="3" t="s">
        <v>441</v>
      </c>
    </row>
    <row r="18" spans="1:5">
      <c r="A18" s="4" t="s">
        <v>449</v>
      </c>
      <c r="C18" s="4" t="s">
        <v>454</v>
      </c>
    </row>
    <row r="19" spans="1:5">
      <c r="A19" s="4" t="s">
        <v>455</v>
      </c>
    </row>
    <row r="20" spans="1:5">
      <c r="A20" s="3" t="s">
        <v>441</v>
      </c>
    </row>
    <row r="21" spans="1:5">
      <c r="A21" s="4" t="s">
        <v>449</v>
      </c>
      <c r="C21" s="4" t="s">
        <v>454</v>
      </c>
    </row>
    <row r="22" spans="1:5">
      <c r="A22" s="4" t="s">
        <v>456</v>
      </c>
    </row>
    <row r="23" spans="1:5">
      <c r="A23" s="3" t="s">
        <v>441</v>
      </c>
    </row>
    <row r="24" spans="1:5">
      <c r="A24" s="4" t="s">
        <v>457</v>
      </c>
      <c r="B24" s="4" t="s">
        <v>458</v>
      </c>
    </row>
    <row r="25" spans="1:5">
      <c r="A25" s="4" t="s">
        <v>459</v>
      </c>
      <c r="B25" s="6" t="n">
        <v>4</v>
      </c>
    </row>
    <row r="26" spans="1:5">
      <c r="A26" s="4" t="s">
        <v>460</v>
      </c>
      <c r="B26" s="5" t="n">
        <v>5</v>
      </c>
    </row>
    <row r="27" spans="1:5">
      <c r="A27" s="4" t="s">
        <v>461</v>
      </c>
      <c r="B27" s="5" t="n">
        <v>1</v>
      </c>
    </row>
    <row r="28" spans="1:5">
      <c r="A28" s="4" t="s">
        <v>462</v>
      </c>
      <c r="B28" s="5" t="n">
        <v>4</v>
      </c>
    </row>
    <row r="29" spans="1:5">
      <c r="A29" s="4" t="s">
        <v>463</v>
      </c>
      <c r="B29" s="4" t="s">
        <v>464</v>
      </c>
    </row>
    <row r="30" spans="1:5">
      <c r="A30" s="4" t="s">
        <v>465</v>
      </c>
      <c r="B30" s="4" t="s">
        <v>466</v>
      </c>
    </row>
    <row r="31" spans="1:5">
      <c r="A31" s="4" t="s">
        <v>467</v>
      </c>
    </row>
    <row r="32" spans="1:5">
      <c r="A32" s="3" t="s">
        <v>441</v>
      </c>
    </row>
    <row r="33" spans="1:5">
      <c r="A33" s="4" t="s">
        <v>468</v>
      </c>
      <c r="D33" s="9" t="n">
        <v>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69</v>
      </c>
      <c r="B1" s="2" t="s">
        <v>1</v>
      </c>
    </row>
    <row r="2" spans="1:3">
      <c r="B2" s="2" t="s">
        <v>2</v>
      </c>
      <c r="C2" s="2" t="s">
        <v>36</v>
      </c>
    </row>
    <row r="3" spans="1:3">
      <c r="A3" s="3" t="s">
        <v>470</v>
      </c>
    </row>
    <row r="4" spans="1:3">
      <c r="A4" s="4" t="s">
        <v>471</v>
      </c>
      <c r="B4" s="6" t="n">
        <v>0</v>
      </c>
    </row>
    <row r="5" spans="1:3">
      <c r="A5" s="4" t="s">
        <v>472</v>
      </c>
      <c r="B5" s="6" t="n">
        <v>0</v>
      </c>
      <c r="C5" s="6" t="n">
        <v>0</v>
      </c>
    </row>
    <row r="6" spans="1:3">
      <c r="A6" s="4" t="s">
        <v>323</v>
      </c>
    </row>
    <row r="7" spans="1:3">
      <c r="A7" s="3" t="s">
        <v>470</v>
      </c>
    </row>
    <row r="8" spans="1:3">
      <c r="A8" s="4" t="s">
        <v>473</v>
      </c>
      <c r="B8" s="4" t="s">
        <v>474</v>
      </c>
    </row>
    <row r="9" spans="1:3">
      <c r="A9" s="4" t="s">
        <v>475</v>
      </c>
      <c r="B9" s="4" t="s">
        <v>4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77</v>
      </c>
      <c r="B1" s="2" t="s">
        <v>1</v>
      </c>
    </row>
    <row r="2" spans="1:3">
      <c r="B2" s="2" t="s">
        <v>2</v>
      </c>
      <c r="C2" s="2" t="s">
        <v>36</v>
      </c>
    </row>
    <row r="3" spans="1:3">
      <c r="A3" s="3" t="s">
        <v>470</v>
      </c>
    </row>
    <row r="4" spans="1:3">
      <c r="A4" s="4" t="s">
        <v>478</v>
      </c>
      <c r="B4" s="6" t="n">
        <v>10495</v>
      </c>
      <c r="C4" s="6" t="n">
        <v>12000</v>
      </c>
    </row>
    <row r="5" spans="1:3">
      <c r="A5" s="4" t="s">
        <v>479</v>
      </c>
      <c r="B5" s="5" t="n">
        <v>-2</v>
      </c>
      <c r="C5" s="5" t="n">
        <v>-3</v>
      </c>
    </row>
    <row r="6" spans="1:3">
      <c r="A6" s="4" t="s">
        <v>480</v>
      </c>
      <c r="B6" s="6" t="n">
        <v>10493</v>
      </c>
      <c r="C6" s="6" t="n">
        <v>11997</v>
      </c>
    </row>
    <row r="7" spans="1:3">
      <c r="A7" s="4" t="s">
        <v>323</v>
      </c>
    </row>
    <row r="8" spans="1:3">
      <c r="A8" s="3" t="s">
        <v>470</v>
      </c>
    </row>
    <row r="9" spans="1:3">
      <c r="A9" s="4" t="s">
        <v>481</v>
      </c>
      <c r="B9" s="4" t="s">
        <v>482</v>
      </c>
      <c r="C9" s="4" t="s">
        <v>482</v>
      </c>
    </row>
    <row r="10" spans="1:3">
      <c r="A10" s="4" t="s">
        <v>478</v>
      </c>
      <c r="B10" s="6" t="n">
        <v>10495</v>
      </c>
      <c r="C10" s="6" t="n">
        <v>12000</v>
      </c>
    </row>
    <row r="11" spans="1:3">
      <c r="A11" s="4" t="s">
        <v>479</v>
      </c>
      <c r="B11" s="5" t="n">
        <v>-2</v>
      </c>
      <c r="C11" s="5" t="n">
        <v>-3</v>
      </c>
    </row>
    <row r="12" spans="1:3">
      <c r="A12" s="4" t="s">
        <v>480</v>
      </c>
      <c r="B12" s="6" t="n">
        <v>10493</v>
      </c>
      <c r="C12" s="6" t="n">
        <v>119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83</v>
      </c>
      <c r="B1" s="2" t="s">
        <v>1</v>
      </c>
    </row>
    <row r="2" spans="1:4">
      <c r="B2" s="2" t="s">
        <v>2</v>
      </c>
      <c r="C2" s="2" t="s">
        <v>36</v>
      </c>
      <c r="D2" s="2" t="s">
        <v>81</v>
      </c>
    </row>
    <row r="3" spans="1:4">
      <c r="A3" s="3" t="s">
        <v>344</v>
      </c>
    </row>
    <row r="4" spans="1:4">
      <c r="A4" s="4" t="s">
        <v>484</v>
      </c>
      <c r="B4" s="6" t="n">
        <v>11450</v>
      </c>
      <c r="C4" s="6" t="n">
        <v>7689</v>
      </c>
    </row>
    <row r="5" spans="1:4">
      <c r="A5" s="4" t="s">
        <v>485</v>
      </c>
      <c r="B5" s="5" t="n">
        <v>-6325</v>
      </c>
      <c r="C5" s="5" t="n">
        <v>-5139</v>
      </c>
    </row>
    <row r="6" spans="1:4">
      <c r="A6" s="4" t="s">
        <v>486</v>
      </c>
      <c r="B6" s="5" t="n">
        <v>5125</v>
      </c>
      <c r="C6" s="5" t="n">
        <v>2550</v>
      </c>
    </row>
    <row r="7" spans="1:4">
      <c r="A7" s="4" t="s">
        <v>487</v>
      </c>
      <c r="B7" s="5" t="n">
        <v>1204</v>
      </c>
      <c r="C7" s="5" t="n">
        <v>971</v>
      </c>
      <c r="D7" s="6" t="n">
        <v>881</v>
      </c>
    </row>
    <row r="8" spans="1:4">
      <c r="A8" s="4" t="s">
        <v>488</v>
      </c>
      <c r="B8" s="5" t="n">
        <v>200</v>
      </c>
    </row>
    <row r="9" spans="1:4">
      <c r="A9" s="4" t="s">
        <v>489</v>
      </c>
    </row>
    <row r="10" spans="1:4">
      <c r="A10" s="3" t="s">
        <v>344</v>
      </c>
    </row>
    <row r="11" spans="1:4">
      <c r="A11" s="4" t="s">
        <v>484</v>
      </c>
      <c r="B11" s="5" t="n">
        <v>516</v>
      </c>
      <c r="C11" s="5" t="n">
        <v>508</v>
      </c>
    </row>
    <row r="12" spans="1:4">
      <c r="A12" s="4" t="s">
        <v>490</v>
      </c>
    </row>
    <row r="13" spans="1:4">
      <c r="A13" s="3" t="s">
        <v>344</v>
      </c>
    </row>
    <row r="14" spans="1:4">
      <c r="A14" s="4" t="s">
        <v>484</v>
      </c>
      <c r="B14" s="5" t="n">
        <v>688</v>
      </c>
      <c r="C14" s="5" t="n">
        <v>527</v>
      </c>
    </row>
    <row r="15" spans="1:4">
      <c r="A15" s="4" t="s">
        <v>491</v>
      </c>
    </row>
    <row r="16" spans="1:4">
      <c r="A16" s="3" t="s">
        <v>344</v>
      </c>
    </row>
    <row r="17" spans="1:4">
      <c r="A17" s="4" t="s">
        <v>484</v>
      </c>
      <c r="B17" s="5" t="n">
        <v>103</v>
      </c>
      <c r="C17" s="5" t="n">
        <v>103</v>
      </c>
    </row>
    <row r="18" spans="1:4">
      <c r="A18" s="4" t="s">
        <v>492</v>
      </c>
    </row>
    <row r="19" spans="1:4">
      <c r="A19" s="3" t="s">
        <v>344</v>
      </c>
    </row>
    <row r="20" spans="1:4">
      <c r="A20" s="4" t="s">
        <v>484</v>
      </c>
      <c r="B20" s="5" t="n">
        <v>288</v>
      </c>
      <c r="C20" s="5" t="n">
        <v>180</v>
      </c>
    </row>
    <row r="21" spans="1:4">
      <c r="A21" s="4" t="s">
        <v>493</v>
      </c>
    </row>
    <row r="22" spans="1:4">
      <c r="A22" s="3" t="s">
        <v>344</v>
      </c>
    </row>
    <row r="23" spans="1:4">
      <c r="A23" s="4" t="s">
        <v>484</v>
      </c>
      <c r="B23" s="5" t="n">
        <v>7868</v>
      </c>
      <c r="C23" s="6" t="n">
        <v>6371</v>
      </c>
    </row>
    <row r="24" spans="1:4">
      <c r="A24" s="4" t="s">
        <v>494</v>
      </c>
    </row>
    <row r="25" spans="1:4">
      <c r="A25" s="3" t="s">
        <v>344</v>
      </c>
    </row>
    <row r="26" spans="1:4">
      <c r="A26" s="4" t="s">
        <v>484</v>
      </c>
      <c r="B26" s="6" t="n">
        <v>198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6</v>
      </c>
    </row>
    <row r="2" spans="1:3">
      <c r="A2" s="3" t="s">
        <v>496</v>
      </c>
    </row>
    <row r="3" spans="1:3">
      <c r="A3" s="4" t="s">
        <v>497</v>
      </c>
      <c r="B3" s="6" t="n">
        <v>2938</v>
      </c>
      <c r="C3" s="6" t="n">
        <v>1761</v>
      </c>
    </row>
    <row r="4" spans="1:3">
      <c r="A4" s="4" t="s">
        <v>498</v>
      </c>
      <c r="B4" s="5" t="n">
        <v>4729</v>
      </c>
      <c r="C4" s="5" t="n">
        <v>3323</v>
      </c>
    </row>
    <row r="5" spans="1:3">
      <c r="A5" s="4" t="s">
        <v>499</v>
      </c>
      <c r="B5" s="5" t="n">
        <v>3259</v>
      </c>
      <c r="C5" s="5" t="n">
        <v>2170</v>
      </c>
    </row>
    <row r="6" spans="1:3">
      <c r="A6" s="4" t="s">
        <v>50</v>
      </c>
      <c r="B6" s="6" t="n">
        <v>10926</v>
      </c>
      <c r="C6" s="6" t="n">
        <v>72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6</v>
      </c>
    </row>
    <row r="2" spans="1:3">
      <c r="A2" s="3" t="s">
        <v>501</v>
      </c>
    </row>
    <row r="3" spans="1:3">
      <c r="A3" s="4" t="s">
        <v>502</v>
      </c>
      <c r="B3" s="6" t="n">
        <v>15000</v>
      </c>
      <c r="C3" s="6" t="n">
        <v>15000</v>
      </c>
    </row>
    <row r="4" spans="1:3">
      <c r="A4" s="4" t="s">
        <v>503</v>
      </c>
      <c r="B4" s="5" t="n">
        <v>-54</v>
      </c>
      <c r="C4" s="5" t="n">
        <v>-192</v>
      </c>
    </row>
    <row r="5" spans="1:3">
      <c r="A5" s="4" t="s">
        <v>504</v>
      </c>
      <c r="B5" s="5" t="n">
        <v>14946</v>
      </c>
      <c r="C5" s="5" t="n">
        <v>14808</v>
      </c>
    </row>
    <row r="6" spans="1:3">
      <c r="A6" s="4" t="s">
        <v>505</v>
      </c>
      <c r="B6" s="5" t="n">
        <v>-2500</v>
      </c>
    </row>
    <row r="7" spans="1:3">
      <c r="A7" s="4" t="s">
        <v>506</v>
      </c>
      <c r="B7" s="5" t="n">
        <v>12446</v>
      </c>
      <c r="C7" s="6" t="n">
        <v>14808</v>
      </c>
    </row>
    <row r="8" spans="1:3">
      <c r="A8" s="4" t="s">
        <v>507</v>
      </c>
      <c r="B8" s="5" t="n">
        <v>2500</v>
      </c>
    </row>
    <row r="9" spans="1:3">
      <c r="A9" s="4" t="s">
        <v>508</v>
      </c>
      <c r="B9" s="5" t="n">
        <v>-62</v>
      </c>
    </row>
    <row r="10" spans="1:3">
      <c r="A10" s="4" t="s">
        <v>509</v>
      </c>
      <c r="B10" s="6" t="n">
        <v>24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80"/>
    <col customWidth="1" max="7" min="7" width="14"/>
    <col customWidth="1" max="8" min="8" width="14"/>
    <col customWidth="1" max="9" min="9" width="14"/>
    <col customWidth="1" max="10" min="10" width="14"/>
  </cols>
  <sheetData>
    <row r="1" spans="1:10">
      <c r="A1" s="1" t="s">
        <v>510</v>
      </c>
      <c r="B1" s="2" t="s">
        <v>511</v>
      </c>
      <c r="C1" s="2" t="s">
        <v>372</v>
      </c>
      <c r="D1" s="2" t="s">
        <v>512</v>
      </c>
      <c r="E1" s="2" t="s">
        <v>373</v>
      </c>
      <c r="F1" s="2" t="s">
        <v>2</v>
      </c>
      <c r="G1" s="2" t="s">
        <v>36</v>
      </c>
      <c r="H1" s="2" t="s">
        <v>81</v>
      </c>
      <c r="I1" s="2" t="s">
        <v>513</v>
      </c>
      <c r="J1" s="2" t="s">
        <v>514</v>
      </c>
    </row>
    <row r="2" spans="1:10">
      <c r="A2" s="3" t="s">
        <v>496</v>
      </c>
    </row>
    <row r="3" spans="1:10">
      <c r="A3" s="4" t="s">
        <v>94</v>
      </c>
      <c r="G3" s="6" t="n">
        <v>-118000</v>
      </c>
    </row>
    <row r="4" spans="1:10">
      <c r="A4" s="4" t="s">
        <v>515</v>
      </c>
      <c r="D4" s="6" t="n">
        <v>200000</v>
      </c>
    </row>
    <row r="5" spans="1:10">
      <c r="A5" s="4" t="s">
        <v>516</v>
      </c>
      <c r="F5" s="6" t="n">
        <v>41221000</v>
      </c>
    </row>
    <row r="6" spans="1:10">
      <c r="A6" s="4" t="s">
        <v>517</v>
      </c>
      <c r="F6" s="5" t="n">
        <v>2500000</v>
      </c>
    </row>
    <row r="7" spans="1:10">
      <c r="A7" s="4" t="s">
        <v>518</v>
      </c>
      <c r="F7" s="5" t="n">
        <v>2300000</v>
      </c>
      <c r="G7" s="5" t="n">
        <v>2300000</v>
      </c>
      <c r="H7" s="6" t="n">
        <v>1300000</v>
      </c>
    </row>
    <row r="8" spans="1:10">
      <c r="A8" s="4" t="s">
        <v>519</v>
      </c>
      <c r="F8" s="6" t="n">
        <v>300000</v>
      </c>
    </row>
    <row r="9" spans="1:10">
      <c r="A9" s="4" t="s">
        <v>520</v>
      </c>
      <c r="F9" s="4" t="s">
        <v>521</v>
      </c>
    </row>
    <row r="10" spans="1:10">
      <c r="A10" s="4" t="s">
        <v>522</v>
      </c>
    </row>
    <row r="11" spans="1:10">
      <c r="A11" s="3" t="s">
        <v>496</v>
      </c>
    </row>
    <row r="12" spans="1:10">
      <c r="A12" s="4" t="s">
        <v>523</v>
      </c>
      <c r="D12" s="5" t="n">
        <v>2028</v>
      </c>
    </row>
    <row r="13" spans="1:10">
      <c r="A13" s="4" t="s">
        <v>524</v>
      </c>
      <c r="D13" s="6" t="n">
        <v>1900000</v>
      </c>
    </row>
    <row r="14" spans="1:10">
      <c r="A14" s="4" t="s">
        <v>525</v>
      </c>
      <c r="F14" s="6" t="n">
        <v>100000</v>
      </c>
    </row>
    <row r="15" spans="1:10">
      <c r="A15" s="4" t="s">
        <v>516</v>
      </c>
      <c r="F15" s="5" t="n">
        <v>41200000</v>
      </c>
    </row>
    <row r="16" spans="1:10">
      <c r="A16" s="4" t="s">
        <v>517</v>
      </c>
      <c r="F16" s="6" t="n">
        <v>2500000</v>
      </c>
    </row>
    <row r="17" spans="1:10">
      <c r="A17" s="4" t="s">
        <v>526</v>
      </c>
      <c r="F17" s="4" t="s">
        <v>527</v>
      </c>
    </row>
    <row r="18" spans="1:10">
      <c r="A18" s="4" t="s">
        <v>528</v>
      </c>
    </row>
    <row r="19" spans="1:10">
      <c r="A19" s="3" t="s">
        <v>496</v>
      </c>
    </row>
    <row r="20" spans="1:10">
      <c r="A20" s="4" t="s">
        <v>516</v>
      </c>
      <c r="F20" s="6" t="n">
        <v>0</v>
      </c>
    </row>
    <row r="21" spans="1:10">
      <c r="A21" s="4" t="s">
        <v>529</v>
      </c>
      <c r="F21" s="4" t="s">
        <v>530</v>
      </c>
    </row>
    <row r="22" spans="1:10">
      <c r="A22" s="4" t="s">
        <v>531</v>
      </c>
    </row>
    <row r="23" spans="1:10">
      <c r="A23" s="3" t="s">
        <v>496</v>
      </c>
    </row>
    <row r="24" spans="1:10">
      <c r="A24" s="4" t="s">
        <v>532</v>
      </c>
      <c r="B24" s="6" t="n">
        <v>200000</v>
      </c>
    </row>
    <row r="25" spans="1:10">
      <c r="A25" s="4" t="s">
        <v>533</v>
      </c>
    </row>
    <row r="26" spans="1:10">
      <c r="A26" s="3" t="s">
        <v>496</v>
      </c>
    </row>
    <row r="27" spans="1:10">
      <c r="A27" s="4" t="s">
        <v>534</v>
      </c>
      <c r="F27" s="4" t="s">
        <v>535</v>
      </c>
    </row>
    <row r="28" spans="1:10">
      <c r="A28" s="4" t="s">
        <v>536</v>
      </c>
      <c r="F28" s="4" t="s">
        <v>537</v>
      </c>
    </row>
    <row r="29" spans="1:10">
      <c r="A29" s="4" t="s">
        <v>538</v>
      </c>
      <c r="F29" s="4" t="s">
        <v>539</v>
      </c>
    </row>
    <row r="30" spans="1:10">
      <c r="A30" s="4" t="s">
        <v>540</v>
      </c>
    </row>
    <row r="31" spans="1:10">
      <c r="A31" s="3" t="s">
        <v>496</v>
      </c>
    </row>
    <row r="32" spans="1:10">
      <c r="A32" s="4" t="s">
        <v>541</v>
      </c>
      <c r="F32" s="4" t="s">
        <v>542</v>
      </c>
    </row>
    <row r="33" spans="1:10">
      <c r="A33" s="4" t="s">
        <v>543</v>
      </c>
    </row>
    <row r="34" spans="1:10">
      <c r="A34" s="3" t="s">
        <v>496</v>
      </c>
    </row>
    <row r="35" spans="1:10">
      <c r="A35" s="4" t="s">
        <v>541</v>
      </c>
      <c r="F35" s="4" t="s">
        <v>544</v>
      </c>
    </row>
    <row r="36" spans="1:10">
      <c r="A36" s="4" t="s">
        <v>545</v>
      </c>
    </row>
    <row r="37" spans="1:10">
      <c r="A37" s="3" t="s">
        <v>496</v>
      </c>
    </row>
    <row r="38" spans="1:10">
      <c r="A38" s="4" t="s">
        <v>541</v>
      </c>
      <c r="F38" s="4" t="s">
        <v>546</v>
      </c>
    </row>
    <row r="39" spans="1:10">
      <c r="A39" s="4" t="s">
        <v>547</v>
      </c>
    </row>
    <row r="40" spans="1:10">
      <c r="A40" s="3" t="s">
        <v>496</v>
      </c>
    </row>
    <row r="41" spans="1:10">
      <c r="A41" s="4" t="s">
        <v>548</v>
      </c>
      <c r="B41" s="5" t="n">
        <v>15000000</v>
      </c>
    </row>
    <row r="42" spans="1:10">
      <c r="A42" s="4" t="s">
        <v>549</v>
      </c>
      <c r="B42" s="6" t="n">
        <v>7500000</v>
      </c>
    </row>
    <row r="43" spans="1:10">
      <c r="A43" s="4" t="s">
        <v>550</v>
      </c>
      <c r="B43" s="4" t="s">
        <v>551</v>
      </c>
    </row>
    <row r="44" spans="1:10">
      <c r="A44" s="4" t="s">
        <v>536</v>
      </c>
      <c r="F44" s="4" t="s">
        <v>552</v>
      </c>
    </row>
    <row r="45" spans="1:10">
      <c r="A45" s="4" t="s">
        <v>553</v>
      </c>
      <c r="F45" s="4" t="s">
        <v>554</v>
      </c>
    </row>
    <row r="46" spans="1:10">
      <c r="A46" s="4" t="s">
        <v>555</v>
      </c>
      <c r="F46" s="4" t="s">
        <v>556</v>
      </c>
    </row>
    <row r="47" spans="1:10">
      <c r="A47" s="4" t="s">
        <v>557</v>
      </c>
      <c r="F47" s="4" t="s">
        <v>546</v>
      </c>
    </row>
    <row r="48" spans="1:10">
      <c r="A48" s="4" t="s">
        <v>538</v>
      </c>
      <c r="F48" s="4" t="s">
        <v>558</v>
      </c>
    </row>
    <row r="49" spans="1:10">
      <c r="A49" s="4" t="s">
        <v>559</v>
      </c>
      <c r="F49" s="4" t="s">
        <v>560</v>
      </c>
    </row>
    <row r="50" spans="1:10">
      <c r="A50" s="4" t="s">
        <v>561</v>
      </c>
      <c r="F50" s="4" t="s">
        <v>562</v>
      </c>
    </row>
    <row r="51" spans="1:10">
      <c r="A51" s="4" t="s">
        <v>563</v>
      </c>
      <c r="F51" s="6" t="n">
        <v>1100000</v>
      </c>
    </row>
    <row r="52" spans="1:10">
      <c r="A52" s="4" t="s">
        <v>564</v>
      </c>
      <c r="B52" s="4" t="s">
        <v>565</v>
      </c>
    </row>
    <row r="53" spans="1:10">
      <c r="A53" s="4" t="s">
        <v>94</v>
      </c>
      <c r="G53" s="5" t="n">
        <v>-100000</v>
      </c>
    </row>
    <row r="54" spans="1:10">
      <c r="A54" s="4" t="s">
        <v>566</v>
      </c>
      <c r="F54" s="6" t="n">
        <v>1700000</v>
      </c>
      <c r="G54" s="5" t="n">
        <v>800000</v>
      </c>
    </row>
    <row r="55" spans="1:10">
      <c r="A55" s="4" t="s">
        <v>567</v>
      </c>
    </row>
    <row r="56" spans="1:10">
      <c r="A56" s="3" t="s">
        <v>496</v>
      </c>
    </row>
    <row r="57" spans="1:10">
      <c r="A57" s="4" t="s">
        <v>568</v>
      </c>
      <c r="B57" s="8" t="n">
        <v>3.28</v>
      </c>
    </row>
    <row r="58" spans="1:10">
      <c r="A58" s="4" t="s">
        <v>569</v>
      </c>
      <c r="B58" s="4" t="s">
        <v>570</v>
      </c>
    </row>
    <row r="59" spans="1:10">
      <c r="A59" s="4" t="s">
        <v>532</v>
      </c>
      <c r="B59" s="6" t="n">
        <v>200000</v>
      </c>
    </row>
    <row r="60" spans="1:10">
      <c r="A60" s="4" t="s">
        <v>571</v>
      </c>
      <c r="C60" s="5" t="n">
        <v>67952</v>
      </c>
    </row>
    <row r="61" spans="1:10">
      <c r="A61" s="4" t="s">
        <v>572</v>
      </c>
    </row>
    <row r="62" spans="1:10">
      <c r="A62" s="3" t="s">
        <v>496</v>
      </c>
    </row>
    <row r="63" spans="1:10">
      <c r="A63" s="4" t="s">
        <v>573</v>
      </c>
      <c r="B63" s="4" t="s">
        <v>574</v>
      </c>
    </row>
    <row r="64" spans="1:10">
      <c r="A64" s="4" t="s">
        <v>575</v>
      </c>
    </row>
    <row r="65" spans="1:10">
      <c r="A65" s="3" t="s">
        <v>496</v>
      </c>
    </row>
    <row r="66" spans="1:10">
      <c r="A66" s="4" t="s">
        <v>541</v>
      </c>
      <c r="B66" s="4" t="s">
        <v>542</v>
      </c>
    </row>
    <row r="67" spans="1:10">
      <c r="A67" s="4" t="s">
        <v>576</v>
      </c>
    </row>
    <row r="68" spans="1:10">
      <c r="A68" s="3" t="s">
        <v>496</v>
      </c>
    </row>
    <row r="69" spans="1:10">
      <c r="A69" s="4" t="s">
        <v>541</v>
      </c>
      <c r="B69" s="4" t="s">
        <v>544</v>
      </c>
    </row>
    <row r="70" spans="1:10">
      <c r="A70" s="4" t="s">
        <v>577</v>
      </c>
    </row>
    <row r="71" spans="1:10">
      <c r="A71" s="3" t="s">
        <v>496</v>
      </c>
    </row>
    <row r="72" spans="1:10">
      <c r="A72" s="4" t="s">
        <v>541</v>
      </c>
      <c r="B72" s="4" t="s">
        <v>546</v>
      </c>
    </row>
    <row r="73" spans="1:10">
      <c r="A73" s="4" t="s">
        <v>578</v>
      </c>
    </row>
    <row r="74" spans="1:10">
      <c r="A74" s="3" t="s">
        <v>496</v>
      </c>
    </row>
    <row r="75" spans="1:10">
      <c r="A75" s="4" t="s">
        <v>579</v>
      </c>
      <c r="B75" s="5" t="n">
        <v>91463</v>
      </c>
    </row>
    <row r="76" spans="1:10">
      <c r="A76" s="4" t="s">
        <v>580</v>
      </c>
    </row>
    <row r="77" spans="1:10">
      <c r="A77" s="3" t="s">
        <v>496</v>
      </c>
    </row>
    <row r="78" spans="1:10">
      <c r="A78" s="4" t="s">
        <v>566</v>
      </c>
      <c r="G78" s="6" t="n">
        <v>500000</v>
      </c>
      <c r="H78" s="6" t="n">
        <v>1600000</v>
      </c>
    </row>
    <row r="79" spans="1:10">
      <c r="A79" s="4" t="s">
        <v>581</v>
      </c>
    </row>
    <row r="80" spans="1:10">
      <c r="A80" s="3" t="s">
        <v>496</v>
      </c>
    </row>
    <row r="81" spans="1:10">
      <c r="A81" s="4" t="s">
        <v>579</v>
      </c>
      <c r="F81" s="5" t="n">
        <v>5305</v>
      </c>
    </row>
    <row r="82" spans="1:10">
      <c r="A82" s="4" t="s">
        <v>569</v>
      </c>
      <c r="F82" s="4" t="s">
        <v>582</v>
      </c>
    </row>
    <row r="83" spans="1:10">
      <c r="A83" s="4" t="s">
        <v>583</v>
      </c>
    </row>
    <row r="84" spans="1:10">
      <c r="A84" s="3" t="s">
        <v>496</v>
      </c>
    </row>
    <row r="85" spans="1:10">
      <c r="A85" s="4" t="s">
        <v>579</v>
      </c>
      <c r="F85" s="5" t="n">
        <v>30769</v>
      </c>
    </row>
    <row r="86" spans="1:10">
      <c r="A86" s="4" t="s">
        <v>569</v>
      </c>
      <c r="F86" s="4" t="s">
        <v>584</v>
      </c>
    </row>
    <row r="87" spans="1:10">
      <c r="A87" s="4" t="s">
        <v>585</v>
      </c>
    </row>
    <row r="88" spans="1:10">
      <c r="A88" s="3" t="s">
        <v>496</v>
      </c>
    </row>
    <row r="89" spans="1:10">
      <c r="A89" s="4" t="s">
        <v>579</v>
      </c>
      <c r="F89" s="5" t="n">
        <v>36074</v>
      </c>
    </row>
    <row r="90" spans="1:10">
      <c r="A90" s="4" t="s">
        <v>568</v>
      </c>
      <c r="F90" s="8" t="n">
        <v>7.21</v>
      </c>
    </row>
    <row r="91" spans="1:10">
      <c r="A91" s="4" t="s">
        <v>586</v>
      </c>
    </row>
    <row r="92" spans="1:10">
      <c r="A92" s="3" t="s">
        <v>496</v>
      </c>
    </row>
    <row r="93" spans="1:10">
      <c r="A93" s="4" t="s">
        <v>548</v>
      </c>
      <c r="J93" s="6" t="n">
        <v>20000000</v>
      </c>
    </row>
    <row r="94" spans="1:10">
      <c r="A94" s="4" t="s">
        <v>587</v>
      </c>
    </row>
    <row r="95" spans="1:10">
      <c r="A95" s="3" t="s">
        <v>496</v>
      </c>
    </row>
    <row r="96" spans="1:10">
      <c r="A96" s="4" t="s">
        <v>548</v>
      </c>
      <c r="J96" s="5" t="n">
        <v>10000000</v>
      </c>
    </row>
    <row r="97" spans="1:10">
      <c r="A97" s="4" t="s">
        <v>550</v>
      </c>
      <c r="F97" s="4" t="s">
        <v>588</v>
      </c>
    </row>
    <row r="98" spans="1:10">
      <c r="A98" s="4" t="s">
        <v>561</v>
      </c>
      <c r="F98" s="4" t="s">
        <v>562</v>
      </c>
    </row>
    <row r="99" spans="1:10">
      <c r="A99" s="4" t="s">
        <v>563</v>
      </c>
      <c r="F99" s="6" t="n">
        <v>800000</v>
      </c>
    </row>
    <row r="100" spans="1:10">
      <c r="A100" s="4" t="s">
        <v>589</v>
      </c>
    </row>
    <row r="101" spans="1:10">
      <c r="A101" s="3" t="s">
        <v>496</v>
      </c>
    </row>
    <row r="102" spans="1:10">
      <c r="A102" s="4" t="s">
        <v>550</v>
      </c>
      <c r="F102" s="4" t="s">
        <v>590</v>
      </c>
    </row>
    <row r="103" spans="1:10">
      <c r="A103" s="4" t="s">
        <v>561</v>
      </c>
      <c r="F103" s="4" t="s">
        <v>562</v>
      </c>
    </row>
    <row r="104" spans="1:10">
      <c r="A104" s="4" t="s">
        <v>563</v>
      </c>
      <c r="F104" s="6" t="n">
        <v>800000</v>
      </c>
    </row>
    <row r="105" spans="1:10">
      <c r="A105" s="4" t="s">
        <v>591</v>
      </c>
    </row>
    <row r="106" spans="1:10">
      <c r="A106" s="3" t="s">
        <v>496</v>
      </c>
    </row>
    <row r="107" spans="1:10">
      <c r="A107" s="4" t="s">
        <v>579</v>
      </c>
      <c r="F107" s="5" t="n">
        <v>98039</v>
      </c>
    </row>
    <row r="108" spans="1:10">
      <c r="A108" s="4" t="s">
        <v>568</v>
      </c>
      <c r="F108" s="8" t="n">
        <v>4.08</v>
      </c>
    </row>
    <row r="109" spans="1:10">
      <c r="A109" s="4" t="s">
        <v>569</v>
      </c>
      <c r="F109" s="4" t="s">
        <v>592</v>
      </c>
    </row>
    <row r="110" spans="1:10">
      <c r="A110" s="4" t="s">
        <v>571</v>
      </c>
      <c r="E110" s="5" t="n">
        <v>34149</v>
      </c>
    </row>
    <row r="111" spans="1:10">
      <c r="A111" s="4" t="s">
        <v>593</v>
      </c>
    </row>
    <row r="112" spans="1:10">
      <c r="A112" s="3" t="s">
        <v>496</v>
      </c>
    </row>
    <row r="113" spans="1:10">
      <c r="A113" s="4" t="s">
        <v>579</v>
      </c>
      <c r="F113" s="5" t="n">
        <v>49020</v>
      </c>
    </row>
    <row r="114" spans="1:10">
      <c r="A114" s="4" t="s">
        <v>594</v>
      </c>
    </row>
    <row r="115" spans="1:10">
      <c r="A115" s="3" t="s">
        <v>496</v>
      </c>
    </row>
    <row r="116" spans="1:10">
      <c r="A116" s="4" t="s">
        <v>548</v>
      </c>
      <c r="J116" s="6" t="n">
        <v>10000000</v>
      </c>
    </row>
    <row r="117" spans="1:10">
      <c r="A117" s="4" t="s">
        <v>595</v>
      </c>
    </row>
    <row r="118" spans="1:10">
      <c r="A118" s="3" t="s">
        <v>496</v>
      </c>
    </row>
    <row r="119" spans="1:10">
      <c r="A119" s="4" t="s">
        <v>548</v>
      </c>
      <c r="I119" s="6" t="n">
        <v>1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6</v>
      </c>
    </row>
    <row r="2" spans="1:3">
      <c r="A2" s="3" t="s">
        <v>597</v>
      </c>
    </row>
    <row r="3" spans="1:3">
      <c r="A3" s="4" t="s">
        <v>598</v>
      </c>
      <c r="B3" s="6" t="n">
        <v>3720</v>
      </c>
    </row>
    <row r="4" spans="1:3">
      <c r="A4" s="4" t="s">
        <v>599</v>
      </c>
      <c r="B4" s="5" t="n">
        <v>6818</v>
      </c>
    </row>
    <row r="5" spans="1:3">
      <c r="A5" s="4" t="s">
        <v>600</v>
      </c>
      <c r="B5" s="5" t="n">
        <v>6313</v>
      </c>
    </row>
    <row r="6" spans="1:3">
      <c r="A6" s="4" t="s">
        <v>601</v>
      </c>
      <c r="B6" s="5" t="n">
        <v>1629</v>
      </c>
    </row>
    <row r="7" spans="1:3">
      <c r="A7" s="4" t="s">
        <v>502</v>
      </c>
      <c r="B7" s="5" t="n">
        <v>18480</v>
      </c>
    </row>
    <row r="8" spans="1:3">
      <c r="A8" s="4" t="s">
        <v>602</v>
      </c>
      <c r="B8" s="5" t="n">
        <v>-2355</v>
      </c>
    </row>
    <row r="9" spans="1:3">
      <c r="A9" s="4" t="s">
        <v>603</v>
      </c>
      <c r="B9" s="5" t="n">
        <v>-1125</v>
      </c>
    </row>
    <row r="10" spans="1:3">
      <c r="A10" s="4" t="s">
        <v>604</v>
      </c>
      <c r="B10" s="5" t="n">
        <v>-116</v>
      </c>
    </row>
    <row r="11" spans="1:3">
      <c r="A11" s="4" t="s">
        <v>605</v>
      </c>
      <c r="B11" s="5" t="n">
        <v>-2438</v>
      </c>
    </row>
    <row r="12" spans="1:3">
      <c r="A12" s="4" t="s">
        <v>59</v>
      </c>
      <c r="B12" s="5" t="n">
        <v>12446</v>
      </c>
      <c r="C12" s="6" t="n">
        <v>14808</v>
      </c>
    </row>
    <row r="13" spans="1:3">
      <c r="A13" s="3" t="s">
        <v>606</v>
      </c>
    </row>
    <row r="14" spans="1:3">
      <c r="A14" s="4" t="s">
        <v>598</v>
      </c>
      <c r="B14" s="5" t="n">
        <v>3019</v>
      </c>
    </row>
    <row r="15" spans="1:3">
      <c r="A15" s="4" t="s">
        <v>599</v>
      </c>
      <c r="B15" s="5" t="n">
        <v>3761</v>
      </c>
    </row>
    <row r="16" spans="1:3">
      <c r="A16" s="4" t="s">
        <v>600</v>
      </c>
      <c r="B16" s="5" t="n">
        <v>3873</v>
      </c>
    </row>
    <row r="17" spans="1:3">
      <c r="A17" s="4" t="s">
        <v>601</v>
      </c>
      <c r="B17" s="5" t="n">
        <v>3989</v>
      </c>
    </row>
    <row r="18" spans="1:3">
      <c r="A18" s="4" t="s">
        <v>607</v>
      </c>
      <c r="B18" s="5" t="n">
        <v>4109</v>
      </c>
    </row>
    <row r="19" spans="1:3">
      <c r="A19" s="4" t="s">
        <v>608</v>
      </c>
      <c r="B19" s="5" t="n">
        <v>22470</v>
      </c>
    </row>
    <row r="20" spans="1:3">
      <c r="A20" s="4" t="s">
        <v>103</v>
      </c>
      <c r="B20" s="5" t="n">
        <v>41221</v>
      </c>
    </row>
    <row r="21" spans="1:3">
      <c r="A21" s="4" t="s">
        <v>605</v>
      </c>
      <c r="B21" s="5" t="n">
        <v>-2438</v>
      </c>
    </row>
    <row r="22" spans="1:3">
      <c r="A22" s="3" t="s">
        <v>103</v>
      </c>
    </row>
    <row r="23" spans="1:3">
      <c r="A23" s="4" t="s">
        <v>598</v>
      </c>
      <c r="B23" s="5" t="n">
        <v>6739</v>
      </c>
    </row>
    <row r="24" spans="1:3">
      <c r="A24" s="4" t="s">
        <v>599</v>
      </c>
      <c r="B24" s="5" t="n">
        <v>10579</v>
      </c>
    </row>
    <row r="25" spans="1:3">
      <c r="A25" s="4" t="s">
        <v>600</v>
      </c>
      <c r="B25" s="5" t="n">
        <v>10186</v>
      </c>
    </row>
    <row r="26" spans="1:3">
      <c r="A26" s="4" t="s">
        <v>601</v>
      </c>
      <c r="B26" s="5" t="n">
        <v>5618</v>
      </c>
    </row>
    <row r="27" spans="1:3">
      <c r="A27" s="4" t="s">
        <v>607</v>
      </c>
      <c r="B27" s="5" t="n">
        <v>4109</v>
      </c>
    </row>
    <row r="28" spans="1:3">
      <c r="A28" s="4" t="s">
        <v>608</v>
      </c>
      <c r="B28" s="5" t="n">
        <v>22470</v>
      </c>
    </row>
    <row r="29" spans="1:3">
      <c r="A29" s="4" t="s">
        <v>103</v>
      </c>
      <c r="B29" s="6" t="n">
        <v>597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80</v>
      </c>
      <c r="B1" s="2" t="s">
        <v>1</v>
      </c>
    </row>
    <row r="2" spans="1:4">
      <c r="B2" s="2" t="s">
        <v>2</v>
      </c>
      <c r="C2" s="2" t="s">
        <v>36</v>
      </c>
      <c r="D2" s="2" t="s">
        <v>81</v>
      </c>
    </row>
    <row r="3" spans="1:4">
      <c r="A3" s="3" t="s">
        <v>82</v>
      </c>
    </row>
    <row r="4" spans="1:4">
      <c r="A4" s="4" t="s">
        <v>83</v>
      </c>
      <c r="B4" s="6" t="n">
        <v>4740</v>
      </c>
      <c r="C4" s="6" t="n">
        <v>4106</v>
      </c>
      <c r="D4" s="6" t="n">
        <v>4402</v>
      </c>
    </row>
    <row r="5" spans="1:4">
      <c r="A5" s="4" t="s">
        <v>84</v>
      </c>
      <c r="B5" s="4" t="s">
        <v>85</v>
      </c>
      <c r="C5" s="4" t="s">
        <v>85</v>
      </c>
      <c r="D5" s="4" t="s">
        <v>85</v>
      </c>
    </row>
    <row r="6" spans="1:4">
      <c r="A6" s="3" t="s">
        <v>86</v>
      </c>
    </row>
    <row r="7" spans="1:4">
      <c r="A7" s="4" t="s">
        <v>87</v>
      </c>
      <c r="B7" s="6" t="n">
        <v>56024</v>
      </c>
      <c r="C7" s="6" t="n">
        <v>34358</v>
      </c>
      <c r="D7" s="6" t="n">
        <v>26452</v>
      </c>
    </row>
    <row r="8" spans="1:4">
      <c r="A8" s="4" t="s">
        <v>88</v>
      </c>
      <c r="B8" s="5" t="n">
        <v>15808</v>
      </c>
      <c r="C8" s="5" t="n">
        <v>11873</v>
      </c>
      <c r="D8" s="5" t="n">
        <v>9913</v>
      </c>
    </row>
    <row r="9" spans="1:4">
      <c r="A9" s="4" t="s">
        <v>89</v>
      </c>
      <c r="B9" s="5" t="n">
        <v>71832</v>
      </c>
      <c r="C9" s="5" t="n">
        <v>46231</v>
      </c>
      <c r="D9" s="5" t="n">
        <v>36365</v>
      </c>
    </row>
    <row r="10" spans="1:4">
      <c r="A10" s="4" t="s">
        <v>90</v>
      </c>
      <c r="B10" s="5" t="n">
        <v>-67092</v>
      </c>
      <c r="C10" s="5" t="n">
        <v>-42125</v>
      </c>
      <c r="D10" s="5" t="n">
        <v>-31963</v>
      </c>
    </row>
    <row r="11" spans="1:4">
      <c r="A11" s="3" t="s">
        <v>91</v>
      </c>
    </row>
    <row r="12" spans="1:4">
      <c r="A12" s="4" t="s">
        <v>92</v>
      </c>
      <c r="B12" s="5" t="n">
        <v>2190</v>
      </c>
      <c r="C12" s="5" t="n">
        <v>559</v>
      </c>
      <c r="D12" s="5" t="n">
        <v>138</v>
      </c>
    </row>
    <row r="13" spans="1:4">
      <c r="A13" s="4" t="s">
        <v>93</v>
      </c>
      <c r="B13" s="5" t="n">
        <v>-1696</v>
      </c>
      <c r="C13" s="5" t="n">
        <v>-1268</v>
      </c>
      <c r="D13" s="5" t="n">
        <v>-1637</v>
      </c>
    </row>
    <row r="14" spans="1:4">
      <c r="A14" s="4" t="s">
        <v>94</v>
      </c>
      <c r="C14" s="5" t="n">
        <v>-118</v>
      </c>
    </row>
    <row r="15" spans="1:4">
      <c r="A15" s="4" t="s">
        <v>95</v>
      </c>
      <c r="B15" s="5" t="n">
        <v>494</v>
      </c>
      <c r="C15" s="5" t="n">
        <v>-827</v>
      </c>
      <c r="D15" s="5" t="n">
        <v>-1499</v>
      </c>
    </row>
    <row r="16" spans="1:4">
      <c r="A16" s="4" t="s">
        <v>96</v>
      </c>
      <c r="B16" s="5" t="n">
        <v>-66598</v>
      </c>
      <c r="C16" s="5" t="n">
        <v>-42952</v>
      </c>
      <c r="D16" s="5" t="n">
        <v>-33462</v>
      </c>
    </row>
    <row r="17" spans="1:4">
      <c r="A17" s="3" t="s">
        <v>97</v>
      </c>
    </row>
    <row r="18" spans="1:4">
      <c r="A18" s="4" t="s">
        <v>98</v>
      </c>
      <c r="B18" s="5" t="n">
        <v>1</v>
      </c>
      <c r="C18" s="5" t="n">
        <v>-2</v>
      </c>
      <c r="D18" s="5" t="n">
        <v>-1</v>
      </c>
    </row>
    <row r="19" spans="1:4">
      <c r="A19" s="4" t="s">
        <v>99</v>
      </c>
      <c r="B19" s="6" t="n">
        <v>-66597</v>
      </c>
      <c r="C19" s="6" t="n">
        <v>-42954</v>
      </c>
      <c r="D19" s="6" t="n">
        <v>-33463</v>
      </c>
    </row>
    <row r="20" spans="1:4">
      <c r="A20" s="4" t="s">
        <v>100</v>
      </c>
      <c r="B20" s="8" t="n">
        <v>-1.19</v>
      </c>
      <c r="C20" s="8" t="n">
        <v>-1.02</v>
      </c>
      <c r="D20" s="8" t="n">
        <v>-1.05</v>
      </c>
    </row>
    <row r="21" spans="1:4">
      <c r="A21" s="4" t="s">
        <v>101</v>
      </c>
      <c r="B21" s="5" t="n">
        <v>56195650</v>
      </c>
      <c r="C21" s="5" t="n">
        <v>41982167</v>
      </c>
      <c r="D21" s="5" t="n">
        <v>317541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24"/>
    <col customWidth="1" max="9" min="9" width="25"/>
    <col customWidth="1" max="10" min="10" width="14"/>
    <col customWidth="1" max="11" min="11" width="14"/>
    <col customWidth="1" max="12" min="12" width="14"/>
    <col customWidth="1" max="13" min="13" width="13"/>
    <col customWidth="1" max="14" min="14" width="13"/>
    <col customWidth="1" max="15" min="15" width="13"/>
    <col customWidth="1" max="16" min="16" width="14"/>
    <col customWidth="1" max="17" min="17" width="14"/>
  </cols>
  <sheetData>
    <row r="1" spans="1:17">
      <c r="A1" s="1" t="s">
        <v>609</v>
      </c>
      <c r="B1" s="2" t="s">
        <v>511</v>
      </c>
      <c r="C1" s="2" t="s">
        <v>610</v>
      </c>
      <c r="D1" s="2" t="s">
        <v>372</v>
      </c>
      <c r="E1" s="2" t="s">
        <v>611</v>
      </c>
      <c r="F1" s="2" t="s">
        <v>612</v>
      </c>
      <c r="G1" s="2" t="s">
        <v>2</v>
      </c>
      <c r="H1" s="2" t="s">
        <v>36</v>
      </c>
      <c r="I1" s="2" t="s">
        <v>81</v>
      </c>
      <c r="J1" s="2" t="s">
        <v>2</v>
      </c>
      <c r="K1" s="2" t="s">
        <v>613</v>
      </c>
      <c r="L1" s="2" t="s">
        <v>614</v>
      </c>
      <c r="M1" s="2" t="s">
        <v>615</v>
      </c>
      <c r="N1" s="2" t="s">
        <v>616</v>
      </c>
      <c r="O1" s="2" t="s">
        <v>617</v>
      </c>
      <c r="P1" s="2" t="s">
        <v>340</v>
      </c>
      <c r="Q1" s="2" t="s">
        <v>618</v>
      </c>
    </row>
    <row r="2" spans="1:17">
      <c r="A2" s="3" t="s">
        <v>619</v>
      </c>
    </row>
    <row r="3" spans="1:17">
      <c r="A3" s="4" t="s">
        <v>303</v>
      </c>
      <c r="G3" s="6" t="n">
        <v>2693000</v>
      </c>
      <c r="H3" s="6" t="n">
        <v>205000</v>
      </c>
      <c r="I3" s="6" t="n">
        <v>186000</v>
      </c>
    </row>
    <row r="4" spans="1:17">
      <c r="A4" s="4" t="s">
        <v>71</v>
      </c>
      <c r="G4" s="7" t="n">
        <v>0.001</v>
      </c>
      <c r="H4" s="7" t="n">
        <v>0.001</v>
      </c>
      <c r="J4" s="7" t="n">
        <v>0.001</v>
      </c>
    </row>
    <row r="5" spans="1:17">
      <c r="A5" s="4" t="s">
        <v>620</v>
      </c>
      <c r="G5" s="6" t="n">
        <v>0</v>
      </c>
    </row>
    <row r="6" spans="1:17">
      <c r="A6" s="4" t="s">
        <v>621</v>
      </c>
      <c r="G6" s="5" t="n">
        <v>26065733</v>
      </c>
      <c r="H6" s="5" t="n">
        <v>24395281</v>
      </c>
      <c r="J6" s="5" t="n">
        <v>26065733</v>
      </c>
    </row>
    <row r="7" spans="1:17">
      <c r="A7" s="4" t="s">
        <v>622</v>
      </c>
      <c r="J7" s="5" t="n">
        <v>0</v>
      </c>
    </row>
    <row r="8" spans="1:17">
      <c r="A8" s="4" t="s">
        <v>533</v>
      </c>
    </row>
    <row r="9" spans="1:17">
      <c r="A9" s="3" t="s">
        <v>619</v>
      </c>
    </row>
    <row r="10" spans="1:17">
      <c r="A10" s="4" t="s">
        <v>579</v>
      </c>
      <c r="B10" s="5" t="n">
        <v>91463</v>
      </c>
    </row>
    <row r="11" spans="1:17">
      <c r="A11" s="4" t="s">
        <v>569</v>
      </c>
      <c r="B11" s="4" t="s">
        <v>570</v>
      </c>
    </row>
    <row r="12" spans="1:17">
      <c r="A12" s="4" t="s">
        <v>623</v>
      </c>
    </row>
    <row r="13" spans="1:17">
      <c r="A13" s="3" t="s">
        <v>619</v>
      </c>
    </row>
    <row r="14" spans="1:17">
      <c r="A14" s="4" t="s">
        <v>624</v>
      </c>
      <c r="G14" s="6" t="n">
        <v>5500000</v>
      </c>
    </row>
    <row r="15" spans="1:17">
      <c r="A15" s="4" t="s">
        <v>625</v>
      </c>
      <c r="G15" s="6" t="n">
        <v>2700000</v>
      </c>
    </row>
    <row r="16" spans="1:17">
      <c r="A16" s="4" t="s">
        <v>626</v>
      </c>
    </row>
    <row r="17" spans="1:17">
      <c r="A17" s="3" t="s">
        <v>619</v>
      </c>
    </row>
    <row r="18" spans="1:17">
      <c r="A18" s="4" t="s">
        <v>621</v>
      </c>
      <c r="C18" s="5" t="n">
        <v>729000</v>
      </c>
      <c r="G18" s="5" t="n">
        <v>729000</v>
      </c>
      <c r="H18" s="5" t="n">
        <v>729000</v>
      </c>
      <c r="J18" s="5" t="n">
        <v>729000</v>
      </c>
    </row>
    <row r="19" spans="1:17">
      <c r="A19" s="4" t="s">
        <v>627</v>
      </c>
      <c r="C19" s="4" t="s">
        <v>628</v>
      </c>
    </row>
    <row r="20" spans="1:17">
      <c r="A20" s="4" t="s">
        <v>629</v>
      </c>
      <c r="C20" s="5" t="n">
        <v>450000</v>
      </c>
    </row>
    <row r="21" spans="1:17">
      <c r="A21" s="4" t="s">
        <v>365</v>
      </c>
    </row>
    <row r="22" spans="1:17">
      <c r="A22" s="3" t="s">
        <v>619</v>
      </c>
    </row>
    <row r="23" spans="1:17">
      <c r="A23" s="4" t="s">
        <v>621</v>
      </c>
      <c r="G23" s="5" t="n">
        <v>188625</v>
      </c>
      <c r="H23" s="5" t="n">
        <v>212625</v>
      </c>
      <c r="J23" s="5" t="n">
        <v>188625</v>
      </c>
    </row>
    <row r="24" spans="1:17">
      <c r="A24" s="4" t="s">
        <v>630</v>
      </c>
      <c r="G24" s="4" t="s">
        <v>631</v>
      </c>
      <c r="H24" s="4" t="s">
        <v>632</v>
      </c>
      <c r="I24" s="4" t="s">
        <v>633</v>
      </c>
    </row>
    <row r="25" spans="1:17">
      <c r="A25" s="4" t="s">
        <v>634</v>
      </c>
      <c r="G25" s="6" t="n">
        <v>400000</v>
      </c>
      <c r="H25" s="6" t="n">
        <v>900000</v>
      </c>
      <c r="I25" s="6" t="n">
        <v>1800000</v>
      </c>
      <c r="J25" s="6" t="n">
        <v>400000</v>
      </c>
    </row>
    <row r="26" spans="1:17">
      <c r="A26" s="4" t="s">
        <v>281</v>
      </c>
    </row>
    <row r="27" spans="1:17">
      <c r="A27" s="3" t="s">
        <v>619</v>
      </c>
    </row>
    <row r="28" spans="1:17">
      <c r="A28" s="4" t="s">
        <v>621</v>
      </c>
      <c r="M28" s="5" t="n">
        <v>2500000</v>
      </c>
      <c r="Q28" s="5" t="n">
        <v>1020000</v>
      </c>
    </row>
    <row r="29" spans="1:17">
      <c r="A29" s="4" t="s">
        <v>627</v>
      </c>
      <c r="Q29" s="4" t="s">
        <v>635</v>
      </c>
    </row>
    <row r="30" spans="1:17">
      <c r="A30" s="4" t="s">
        <v>636</v>
      </c>
    </row>
    <row r="31" spans="1:17">
      <c r="A31" s="3" t="s">
        <v>619</v>
      </c>
    </row>
    <row r="32" spans="1:17">
      <c r="A32" s="4" t="s">
        <v>637</v>
      </c>
      <c r="G32" s="4" t="s">
        <v>638</v>
      </c>
    </row>
    <row r="33" spans="1:17">
      <c r="A33" s="4" t="s">
        <v>639</v>
      </c>
      <c r="G33" s="4" t="s">
        <v>640</v>
      </c>
    </row>
    <row r="34" spans="1:17">
      <c r="A34" s="4" t="s">
        <v>641</v>
      </c>
      <c r="G34" s="4" t="s">
        <v>387</v>
      </c>
    </row>
    <row r="35" spans="1:17">
      <c r="A35" s="4" t="s">
        <v>642</v>
      </c>
      <c r="G35" s="4" t="s">
        <v>419</v>
      </c>
    </row>
    <row r="36" spans="1:17">
      <c r="A36" s="4" t="s">
        <v>643</v>
      </c>
      <c r="G36" s="5" t="n">
        <v>6980581</v>
      </c>
      <c r="H36" s="5" t="n">
        <v>5458043</v>
      </c>
      <c r="I36" s="5" t="n">
        <v>3910350</v>
      </c>
      <c r="J36" s="5" t="n">
        <v>6980581</v>
      </c>
      <c r="P36" s="5" t="n">
        <v>2587474</v>
      </c>
    </row>
    <row r="37" spans="1:17">
      <c r="A37" s="4" t="s">
        <v>644</v>
      </c>
      <c r="G37" s="5" t="n">
        <v>3251980</v>
      </c>
      <c r="H37" s="5" t="n">
        <v>2522920</v>
      </c>
      <c r="I37" s="5" t="n">
        <v>2245240</v>
      </c>
    </row>
    <row r="38" spans="1:17">
      <c r="A38" s="4" t="s">
        <v>645</v>
      </c>
      <c r="G38" s="6" t="n">
        <v>15900000</v>
      </c>
      <c r="H38" s="6" t="n">
        <v>5800000</v>
      </c>
      <c r="I38" s="6" t="n">
        <v>4900000</v>
      </c>
      <c r="J38" s="6" t="n">
        <v>15900000</v>
      </c>
    </row>
    <row r="39" spans="1:17">
      <c r="A39" s="4" t="s">
        <v>630</v>
      </c>
      <c r="G39" s="4" t="s">
        <v>646</v>
      </c>
      <c r="H39" s="4" t="s">
        <v>647</v>
      </c>
      <c r="I39" s="4" t="s">
        <v>647</v>
      </c>
    </row>
    <row r="40" spans="1:17">
      <c r="A40" s="4" t="s">
        <v>648</v>
      </c>
    </row>
    <row r="41" spans="1:17">
      <c r="A41" s="3" t="s">
        <v>619</v>
      </c>
    </row>
    <row r="42" spans="1:17">
      <c r="A42" s="4" t="s">
        <v>643</v>
      </c>
      <c r="G42" s="5" t="n">
        <v>0</v>
      </c>
      <c r="H42" s="5" t="n">
        <v>73600</v>
      </c>
      <c r="I42" s="5" t="n">
        <v>73600</v>
      </c>
      <c r="J42" s="5" t="n">
        <v>0</v>
      </c>
    </row>
    <row r="43" spans="1:17">
      <c r="A43" s="4" t="s">
        <v>649</v>
      </c>
      <c r="G43" s="6" t="n">
        <v>0</v>
      </c>
      <c r="H43" s="6" t="n">
        <v>100000</v>
      </c>
      <c r="I43" s="6" t="n">
        <v>100000</v>
      </c>
    </row>
    <row r="44" spans="1:17">
      <c r="A44" s="4" t="s">
        <v>650</v>
      </c>
    </row>
    <row r="45" spans="1:17">
      <c r="A45" s="3" t="s">
        <v>619</v>
      </c>
    </row>
    <row r="46" spans="1:17">
      <c r="A46" s="4" t="s">
        <v>644</v>
      </c>
      <c r="G46" s="5" t="n">
        <v>3300000</v>
      </c>
      <c r="H46" s="5" t="n">
        <v>2500000</v>
      </c>
      <c r="I46" s="5" t="n">
        <v>2200000</v>
      </c>
    </row>
    <row r="47" spans="1:17">
      <c r="A47" s="4" t="s">
        <v>651</v>
      </c>
      <c r="G47" s="8" t="n">
        <v>8.279999999999999</v>
      </c>
      <c r="H47" s="8" t="n">
        <v>2.29</v>
      </c>
      <c r="I47" s="8" t="n">
        <v>1.8</v>
      </c>
    </row>
    <row r="48" spans="1:17">
      <c r="A48" s="4" t="s">
        <v>652</v>
      </c>
    </row>
    <row r="49" spans="1:17">
      <c r="A49" s="3" t="s">
        <v>619</v>
      </c>
    </row>
    <row r="50" spans="1:17">
      <c r="A50" s="4" t="s">
        <v>621</v>
      </c>
      <c r="G50" s="5" t="n">
        <v>379178</v>
      </c>
      <c r="H50" s="5" t="n">
        <v>100000</v>
      </c>
      <c r="J50" s="5" t="n">
        <v>379178</v>
      </c>
      <c r="O50" s="5" t="n">
        <v>500000</v>
      </c>
    </row>
    <row r="51" spans="1:17">
      <c r="A51" s="4" t="s">
        <v>653</v>
      </c>
      <c r="L51" s="5" t="n">
        <v>400000</v>
      </c>
    </row>
    <row r="52" spans="1:17">
      <c r="A52" s="4" t="s">
        <v>654</v>
      </c>
    </row>
    <row r="53" spans="1:17">
      <c r="A53" s="3" t="s">
        <v>619</v>
      </c>
    </row>
    <row r="54" spans="1:17">
      <c r="A54" s="4" t="s">
        <v>653</v>
      </c>
      <c r="K54" s="5" t="n">
        <v>200000</v>
      </c>
    </row>
    <row r="55" spans="1:17">
      <c r="A55" s="4" t="s">
        <v>104</v>
      </c>
    </row>
    <row r="56" spans="1:17">
      <c r="A56" s="3" t="s">
        <v>619</v>
      </c>
    </row>
    <row r="57" spans="1:17">
      <c r="A57" s="4" t="s">
        <v>75</v>
      </c>
      <c r="G57" s="5" t="n">
        <v>10648149</v>
      </c>
      <c r="H57" s="5" t="n">
        <v>10953750</v>
      </c>
    </row>
    <row r="58" spans="1:17">
      <c r="A58" s="4" t="s">
        <v>274</v>
      </c>
    </row>
    <row r="59" spans="1:17">
      <c r="A59" s="3" t="s">
        <v>619</v>
      </c>
    </row>
    <row r="60" spans="1:17">
      <c r="A60" s="4" t="s">
        <v>621</v>
      </c>
      <c r="G60" s="5" t="n">
        <v>85094</v>
      </c>
      <c r="H60" s="5" t="n">
        <v>225756</v>
      </c>
      <c r="J60" s="5" t="n">
        <v>85094</v>
      </c>
    </row>
    <row r="61" spans="1:17">
      <c r="A61" s="4" t="s">
        <v>655</v>
      </c>
    </row>
    <row r="62" spans="1:17">
      <c r="A62" s="3" t="s">
        <v>619</v>
      </c>
    </row>
    <row r="63" spans="1:17">
      <c r="A63" s="4" t="s">
        <v>568</v>
      </c>
      <c r="B63" s="8" t="n">
        <v>3.28</v>
      </c>
    </row>
    <row r="64" spans="1:17">
      <c r="A64" s="4" t="s">
        <v>656</v>
      </c>
    </row>
    <row r="65" spans="1:17">
      <c r="A65" s="3" t="s">
        <v>619</v>
      </c>
    </row>
    <row r="66" spans="1:17">
      <c r="A66" s="4" t="s">
        <v>532</v>
      </c>
      <c r="B66" s="6" t="n">
        <v>200000</v>
      </c>
    </row>
    <row r="67" spans="1:17">
      <c r="A67" s="4" t="s">
        <v>657</v>
      </c>
    </row>
    <row r="68" spans="1:17">
      <c r="A68" s="3" t="s">
        <v>619</v>
      </c>
    </row>
    <row r="69" spans="1:17">
      <c r="A69" s="4" t="s">
        <v>571</v>
      </c>
      <c r="D69" s="5" t="n">
        <v>67952</v>
      </c>
    </row>
    <row r="70" spans="1:17">
      <c r="A70" s="4" t="s">
        <v>658</v>
      </c>
    </row>
    <row r="71" spans="1:17">
      <c r="A71" s="3" t="s">
        <v>619</v>
      </c>
    </row>
    <row r="72" spans="1:17">
      <c r="A72" s="4" t="s">
        <v>71</v>
      </c>
      <c r="E72" s="7" t="n">
        <v>0.001</v>
      </c>
    </row>
    <row r="73" spans="1:17">
      <c r="A73" s="4" t="s">
        <v>659</v>
      </c>
      <c r="E73" s="8" t="n">
        <v>2.66</v>
      </c>
    </row>
    <row r="74" spans="1:17">
      <c r="A74" s="4" t="s">
        <v>660</v>
      </c>
    </row>
    <row r="75" spans="1:17">
      <c r="A75" s="3" t="s">
        <v>619</v>
      </c>
    </row>
    <row r="76" spans="1:17">
      <c r="A76" s="4" t="s">
        <v>661</v>
      </c>
      <c r="G76" s="4" t="s">
        <v>662</v>
      </c>
    </row>
    <row r="77" spans="1:17">
      <c r="A77" s="4" t="s">
        <v>663</v>
      </c>
    </row>
    <row r="78" spans="1:17">
      <c r="A78" s="3" t="s">
        <v>619</v>
      </c>
    </row>
    <row r="79" spans="1:17">
      <c r="A79" s="4" t="s">
        <v>664</v>
      </c>
      <c r="N79" s="5" t="n">
        <v>14097745</v>
      </c>
    </row>
    <row r="80" spans="1:17">
      <c r="A80" s="4" t="s">
        <v>665</v>
      </c>
    </row>
    <row r="81" spans="1:17">
      <c r="A81" s="3" t="s">
        <v>619</v>
      </c>
    </row>
    <row r="82" spans="1:17">
      <c r="A82" s="4" t="s">
        <v>666</v>
      </c>
      <c r="E82" s="4" t="s">
        <v>667</v>
      </c>
    </row>
    <row r="83" spans="1:17">
      <c r="A83" s="4" t="s">
        <v>668</v>
      </c>
      <c r="E83" s="4" t="s">
        <v>669</v>
      </c>
    </row>
    <row r="84" spans="1:17">
      <c r="A84" s="4" t="s">
        <v>320</v>
      </c>
    </row>
    <row r="85" spans="1:17">
      <c r="A85" s="3" t="s">
        <v>619</v>
      </c>
    </row>
    <row r="86" spans="1:17">
      <c r="A86" s="4" t="s">
        <v>670</v>
      </c>
      <c r="E86" s="8" t="n">
        <v>2.66</v>
      </c>
      <c r="F86" s="8" t="n">
        <v>1.96</v>
      </c>
    </row>
    <row r="87" spans="1:17">
      <c r="A87" s="4" t="s">
        <v>75</v>
      </c>
      <c r="E87" s="5" t="n">
        <v>7236837</v>
      </c>
      <c r="F87" s="5" t="n">
        <v>5250000</v>
      </c>
    </row>
    <row r="88" spans="1:17">
      <c r="A88" s="4" t="s">
        <v>303</v>
      </c>
      <c r="E88" s="6" t="n">
        <v>54900000</v>
      </c>
      <c r="F88" s="6" t="n">
        <v>10200000</v>
      </c>
    </row>
    <row r="89" spans="1:17">
      <c r="A89" s="4" t="s">
        <v>313</v>
      </c>
      <c r="E89" s="6" t="n">
        <v>56700000</v>
      </c>
    </row>
    <row r="90" spans="1:17">
      <c r="A90" s="4" t="s">
        <v>317</v>
      </c>
    </row>
    <row r="91" spans="1:17">
      <c r="A91" s="3" t="s">
        <v>619</v>
      </c>
    </row>
    <row r="92" spans="1:17">
      <c r="A92" s="4" t="s">
        <v>78</v>
      </c>
      <c r="E92" s="5" t="n">
        <v>2819549</v>
      </c>
    </row>
    <row r="93" spans="1:17">
      <c r="A93" s="4" t="s">
        <v>670</v>
      </c>
      <c r="E93" s="8" t="n">
        <v>13.3</v>
      </c>
    </row>
    <row r="94" spans="1:17">
      <c r="A94" s="4" t="s">
        <v>664</v>
      </c>
      <c r="E94" s="5" t="n">
        <v>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 customWidth="1" max="5" min="5" width="24"/>
  </cols>
  <sheetData>
    <row r="1" spans="1:5">
      <c r="A1" s="1" t="s">
        <v>671</v>
      </c>
      <c r="B1" s="2" t="s">
        <v>1</v>
      </c>
    </row>
    <row r="2" spans="1:5">
      <c r="B2" s="2" t="s">
        <v>2</v>
      </c>
      <c r="C2" s="2" t="s">
        <v>36</v>
      </c>
      <c r="D2" s="2" t="s">
        <v>81</v>
      </c>
      <c r="E2" s="2" t="s">
        <v>340</v>
      </c>
    </row>
    <row r="3" spans="1:5">
      <c r="A3" s="3" t="s">
        <v>672</v>
      </c>
    </row>
    <row r="4" spans="1:5">
      <c r="A4" s="4" t="s">
        <v>673</v>
      </c>
      <c r="B4" s="5" t="n">
        <v>5458043</v>
      </c>
      <c r="C4" s="5" t="n">
        <v>3910350</v>
      </c>
      <c r="D4" s="5" t="n">
        <v>2587474</v>
      </c>
    </row>
    <row r="5" spans="1:5">
      <c r="A5" s="4" t="s">
        <v>644</v>
      </c>
      <c r="B5" s="5" t="n">
        <v>3251980</v>
      </c>
      <c r="C5" s="5" t="n">
        <v>2522920</v>
      </c>
      <c r="D5" s="5" t="n">
        <v>2245240</v>
      </c>
    </row>
    <row r="6" spans="1:5">
      <c r="A6" s="4" t="s">
        <v>674</v>
      </c>
      <c r="B6" s="5" t="n">
        <v>-694830</v>
      </c>
      <c r="C6" s="5" t="n">
        <v>-83220</v>
      </c>
      <c r="D6" s="5" t="n">
        <v>-136368</v>
      </c>
    </row>
    <row r="7" spans="1:5">
      <c r="A7" s="4" t="s">
        <v>675</v>
      </c>
      <c r="B7" s="5" t="n">
        <v>-1034612</v>
      </c>
      <c r="C7" s="5" t="n">
        <v>-892007</v>
      </c>
      <c r="D7" s="5" t="n">
        <v>-785996</v>
      </c>
    </row>
    <row r="8" spans="1:5">
      <c r="A8" s="4" t="s">
        <v>676</v>
      </c>
      <c r="B8" s="5" t="n">
        <v>6980581</v>
      </c>
      <c r="C8" s="5" t="n">
        <v>5458043</v>
      </c>
      <c r="D8" s="5" t="n">
        <v>3910350</v>
      </c>
      <c r="E8" s="5" t="n">
        <v>2587474</v>
      </c>
    </row>
    <row r="9" spans="1:5">
      <c r="A9" s="4" t="s">
        <v>677</v>
      </c>
      <c r="B9" s="5" t="n">
        <v>6916914</v>
      </c>
    </row>
    <row r="10" spans="1:5">
      <c r="A10" s="4" t="s">
        <v>678</v>
      </c>
      <c r="B10" s="5" t="n">
        <v>3430415</v>
      </c>
    </row>
    <row r="11" spans="1:5">
      <c r="A11" s="3" t="s">
        <v>679</v>
      </c>
    </row>
    <row r="12" spans="1:5">
      <c r="A12" s="4" t="s">
        <v>673</v>
      </c>
      <c r="B12" s="8" t="n">
        <v>3.52</v>
      </c>
      <c r="C12" s="8" t="n">
        <v>3.77</v>
      </c>
      <c r="D12" s="8" t="n">
        <v>4.59</v>
      </c>
    </row>
    <row r="13" spans="1:5">
      <c r="A13" s="4" t="s">
        <v>644</v>
      </c>
      <c r="B13" s="10" t="n">
        <v>8.300000000000001</v>
      </c>
      <c r="C13" s="10" t="n">
        <v>3.09</v>
      </c>
      <c r="D13" s="10" t="n">
        <v>2.62</v>
      </c>
    </row>
    <row r="14" spans="1:5">
      <c r="A14" s="4" t="s">
        <v>674</v>
      </c>
      <c r="B14" s="10" t="n">
        <v>3.88</v>
      </c>
      <c r="C14" s="10" t="n">
        <v>2.79</v>
      </c>
      <c r="D14" s="10" t="n">
        <v>1.44</v>
      </c>
    </row>
    <row r="15" spans="1:5">
      <c r="A15" s="4" t="s">
        <v>675</v>
      </c>
      <c r="B15" s="10" t="n">
        <v>4.36</v>
      </c>
      <c r="C15" s="10" t="n">
        <v>3.5</v>
      </c>
      <c r="D15" s="10" t="n">
        <v>3.58</v>
      </c>
    </row>
    <row r="16" spans="1:5">
      <c r="A16" s="4" t="s">
        <v>676</v>
      </c>
      <c r="B16" s="10" t="n">
        <v>5.58</v>
      </c>
      <c r="C16" s="8" t="n">
        <v>3.52</v>
      </c>
      <c r="D16" s="8" t="n">
        <v>3.77</v>
      </c>
      <c r="E16" s="8" t="n">
        <v>4.59</v>
      </c>
    </row>
    <row r="17" spans="1:5">
      <c r="A17" s="4" t="s">
        <v>677</v>
      </c>
      <c r="B17" s="10" t="n">
        <v>5.59</v>
      </c>
    </row>
    <row r="18" spans="1:5">
      <c r="A18" s="4" t="s">
        <v>678</v>
      </c>
      <c r="B18" s="8" t="n">
        <v>4.24</v>
      </c>
    </row>
    <row r="19" spans="1:5">
      <c r="A19" s="3" t="s">
        <v>680</v>
      </c>
    </row>
    <row r="20" spans="1:5">
      <c r="A20" s="4" t="s">
        <v>681</v>
      </c>
      <c r="B20" s="4" t="s">
        <v>682</v>
      </c>
      <c r="C20" s="4" t="s">
        <v>683</v>
      </c>
      <c r="D20" s="4" t="s">
        <v>684</v>
      </c>
      <c r="E20" s="4" t="s">
        <v>685</v>
      </c>
    </row>
    <row r="21" spans="1:5">
      <c r="A21" s="4" t="s">
        <v>677</v>
      </c>
      <c r="B21" s="4" t="s">
        <v>686</v>
      </c>
    </row>
    <row r="22" spans="1:5">
      <c r="A22" s="4" t="s">
        <v>678</v>
      </c>
      <c r="B22" s="4" t="s">
        <v>687</v>
      </c>
    </row>
    <row r="23" spans="1:5">
      <c r="A23" s="3" t="s">
        <v>688</v>
      </c>
    </row>
    <row r="24" spans="1:5">
      <c r="A24" s="4" t="s">
        <v>681</v>
      </c>
      <c r="B24" s="6" t="n">
        <v>51497</v>
      </c>
      <c r="C24" s="6" t="n">
        <v>14754</v>
      </c>
      <c r="D24" s="6" t="n">
        <v>682</v>
      </c>
      <c r="E24" s="6" t="n">
        <v>1486</v>
      </c>
    </row>
    <row r="25" spans="1:5">
      <c r="A25" s="4" t="s">
        <v>677</v>
      </c>
      <c r="B25" s="5" t="n">
        <v>50985</v>
      </c>
    </row>
    <row r="26" spans="1:5">
      <c r="A26" s="4" t="s">
        <v>678</v>
      </c>
      <c r="B26" s="6" t="n">
        <v>29470</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5"/>
    <col customWidth="1" max="5" min="5" width="25"/>
  </cols>
  <sheetData>
    <row r="1" spans="1:5">
      <c r="A1" s="1" t="s">
        <v>689</v>
      </c>
      <c r="B1" s="2" t="s">
        <v>1</v>
      </c>
    </row>
    <row r="2" spans="1:5">
      <c r="B2" s="2" t="s">
        <v>2</v>
      </c>
      <c r="C2" s="2" t="s">
        <v>36</v>
      </c>
      <c r="D2" s="2" t="s">
        <v>81</v>
      </c>
      <c r="E2" s="2" t="s">
        <v>340</v>
      </c>
    </row>
    <row r="3" spans="1:5">
      <c r="A3" s="3" t="s">
        <v>690</v>
      </c>
    </row>
    <row r="4" spans="1:5">
      <c r="A4" s="4" t="s">
        <v>673</v>
      </c>
      <c r="B4" s="5" t="n">
        <v>212625</v>
      </c>
      <c r="C4" s="5" t="n">
        <v>525250</v>
      </c>
      <c r="D4" s="5" t="n">
        <v>525250</v>
      </c>
    </row>
    <row r="5" spans="1:5">
      <c r="A5" s="4" t="s">
        <v>691</v>
      </c>
      <c r="C5" s="5" t="n">
        <v>-225125</v>
      </c>
    </row>
    <row r="6" spans="1:5">
      <c r="A6" s="4" t="s">
        <v>675</v>
      </c>
      <c r="B6" s="5" t="n">
        <v>-24000</v>
      </c>
      <c r="C6" s="5" t="n">
        <v>-87500</v>
      </c>
    </row>
    <row r="7" spans="1:5">
      <c r="A7" s="4" t="s">
        <v>676</v>
      </c>
      <c r="B7" s="5" t="n">
        <v>188625</v>
      </c>
      <c r="C7" s="5" t="n">
        <v>212625</v>
      </c>
      <c r="D7" s="5" t="n">
        <v>525250</v>
      </c>
      <c r="E7" s="5" t="n">
        <v>525250</v>
      </c>
    </row>
    <row r="8" spans="1:5">
      <c r="A8" s="4" t="s">
        <v>692</v>
      </c>
      <c r="B8" s="5" t="n">
        <v>180625</v>
      </c>
    </row>
    <row r="9" spans="1:5">
      <c r="A9" s="3" t="s">
        <v>693</v>
      </c>
    </row>
    <row r="10" spans="1:5">
      <c r="A10" s="4" t="s">
        <v>673</v>
      </c>
      <c r="B10" s="8" t="n">
        <v>4.89</v>
      </c>
      <c r="C10" s="8" t="n">
        <v>4.89</v>
      </c>
      <c r="D10" s="8" t="n">
        <v>4.89</v>
      </c>
    </row>
    <row r="11" spans="1:5">
      <c r="A11" s="4" t="s">
        <v>691</v>
      </c>
      <c r="C11" s="10" t="n">
        <v>4.89</v>
      </c>
    </row>
    <row r="12" spans="1:5">
      <c r="A12" s="4" t="s">
        <v>675</v>
      </c>
      <c r="B12" s="10" t="n">
        <v>4.89</v>
      </c>
      <c r="C12" s="10" t="n">
        <v>4.89</v>
      </c>
    </row>
    <row r="13" spans="1:5">
      <c r="A13" s="4" t="s">
        <v>676</v>
      </c>
      <c r="B13" s="10" t="n">
        <v>4.89</v>
      </c>
      <c r="C13" s="8" t="n">
        <v>4.89</v>
      </c>
      <c r="D13" s="8" t="n">
        <v>4.89</v>
      </c>
      <c r="E13" s="8" t="n">
        <v>4.89</v>
      </c>
    </row>
    <row r="14" spans="1:5">
      <c r="A14" s="4" t="s">
        <v>692</v>
      </c>
      <c r="B14" s="8" t="n">
        <v>4.89</v>
      </c>
    </row>
    <row r="15" spans="1:5">
      <c r="A15" s="3" t="s">
        <v>694</v>
      </c>
    </row>
    <row r="16" spans="1:5">
      <c r="A16" s="4" t="s">
        <v>681</v>
      </c>
      <c r="B16" s="4" t="s">
        <v>631</v>
      </c>
      <c r="C16" s="4" t="s">
        <v>632</v>
      </c>
      <c r="D16" s="4" t="s">
        <v>633</v>
      </c>
      <c r="E16" s="4" t="s">
        <v>695</v>
      </c>
    </row>
    <row r="17" spans="1:5">
      <c r="A17" s="4" t="s">
        <v>692</v>
      </c>
      <c r="B17" s="4" t="s">
        <v>631</v>
      </c>
    </row>
    <row r="18" spans="1:5">
      <c r="A18" s="3" t="s">
        <v>688</v>
      </c>
    </row>
    <row r="19" spans="1:5">
      <c r="A19" s="4" t="s">
        <v>696</v>
      </c>
      <c r="B19" s="6" t="n">
        <v>2420</v>
      </c>
      <c r="C19" s="6" t="n">
        <v>1299</v>
      </c>
      <c r="D19" s="6" t="n">
        <v>1318</v>
      </c>
      <c r="E19" s="6" t="n">
        <v>1770</v>
      </c>
    </row>
    <row r="20" spans="1:5">
      <c r="A20" s="4" t="s">
        <v>697</v>
      </c>
      <c r="B20" s="6" t="n">
        <v>2317</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6</v>
      </c>
      <c r="D2" s="2" t="s">
        <v>81</v>
      </c>
    </row>
    <row r="3" spans="1:4">
      <c r="A3" s="3" t="s">
        <v>619</v>
      </c>
    </row>
    <row r="4" spans="1:4">
      <c r="A4" s="4" t="s">
        <v>699</v>
      </c>
      <c r="B4" s="6" t="n">
        <v>6293</v>
      </c>
      <c r="C4" s="6" t="n">
        <v>3606</v>
      </c>
      <c r="D4" s="6" t="n">
        <v>3184</v>
      </c>
    </row>
    <row r="5" spans="1:4">
      <c r="A5" s="4" t="s">
        <v>700</v>
      </c>
    </row>
    <row r="6" spans="1:4">
      <c r="A6" s="3" t="s">
        <v>619</v>
      </c>
    </row>
    <row r="7" spans="1:4">
      <c r="A7" s="4" t="s">
        <v>699</v>
      </c>
      <c r="B7" s="5" t="n">
        <v>3654</v>
      </c>
      <c r="C7" s="5" t="n">
        <v>2095</v>
      </c>
      <c r="D7" s="5" t="n">
        <v>1802</v>
      </c>
    </row>
    <row r="8" spans="1:4">
      <c r="A8" s="4" t="s">
        <v>701</v>
      </c>
    </row>
    <row r="9" spans="1:4">
      <c r="A9" s="3" t="s">
        <v>619</v>
      </c>
    </row>
    <row r="10" spans="1:4">
      <c r="A10" s="4" t="s">
        <v>699</v>
      </c>
      <c r="B10" s="6" t="n">
        <v>2639</v>
      </c>
      <c r="C10" s="6" t="n">
        <v>1511</v>
      </c>
      <c r="D10" s="6" t="n">
        <v>138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4"/>
    <col customWidth="1" max="3" min="3" width="26"/>
    <col customWidth="1" max="4" min="4" width="17"/>
    <col customWidth="1" max="5" min="5" width="25"/>
  </cols>
  <sheetData>
    <row r="1" spans="1:5">
      <c r="A1" s="1" t="s">
        <v>702</v>
      </c>
      <c r="B1" s="2" t="s">
        <v>511</v>
      </c>
      <c r="C1" s="2" t="s">
        <v>2</v>
      </c>
      <c r="D1" s="2" t="s">
        <v>36</v>
      </c>
      <c r="E1" s="2" t="s">
        <v>81</v>
      </c>
    </row>
    <row r="2" spans="1:5">
      <c r="A2" s="4" t="s">
        <v>274</v>
      </c>
    </row>
    <row r="3" spans="1:5">
      <c r="A3" s="3" t="s">
        <v>703</v>
      </c>
    </row>
    <row r="4" spans="1:5">
      <c r="A4" s="4" t="s">
        <v>704</v>
      </c>
      <c r="B4" s="4" t="s">
        <v>705</v>
      </c>
    </row>
    <row r="5" spans="1:5">
      <c r="A5" s="4" t="s">
        <v>706</v>
      </c>
      <c r="B5" s="4" t="s">
        <v>707</v>
      </c>
    </row>
    <row r="6" spans="1:5">
      <c r="A6" s="4" t="s">
        <v>708</v>
      </c>
      <c r="B6" s="4" t="s">
        <v>687</v>
      </c>
    </row>
    <row r="7" spans="1:5">
      <c r="A7" s="4" t="s">
        <v>709</v>
      </c>
      <c r="B7" s="4" t="s">
        <v>710</v>
      </c>
    </row>
    <row r="8" spans="1:5">
      <c r="A8" s="4" t="s">
        <v>277</v>
      </c>
    </row>
    <row r="9" spans="1:5">
      <c r="A9" s="3" t="s">
        <v>703</v>
      </c>
    </row>
    <row r="10" spans="1:5">
      <c r="A10" s="4" t="s">
        <v>704</v>
      </c>
      <c r="C10" s="4" t="s">
        <v>711</v>
      </c>
      <c r="D10" s="4" t="s">
        <v>628</v>
      </c>
      <c r="E10" s="4" t="s">
        <v>712</v>
      </c>
    </row>
    <row r="11" spans="1:5">
      <c r="A11" s="4" t="s">
        <v>706</v>
      </c>
      <c r="C11" s="4" t="s">
        <v>713</v>
      </c>
      <c r="D11" s="4" t="s">
        <v>714</v>
      </c>
      <c r="E11" s="4" t="s">
        <v>715</v>
      </c>
    </row>
    <row r="12" spans="1:5">
      <c r="A12" s="4" t="s">
        <v>708</v>
      </c>
      <c r="C12" s="4" t="s">
        <v>716</v>
      </c>
      <c r="D12" s="4" t="s">
        <v>716</v>
      </c>
      <c r="E12" s="4" t="s">
        <v>716</v>
      </c>
    </row>
    <row r="13" spans="1:5">
      <c r="A13" s="4" t="s">
        <v>709</v>
      </c>
      <c r="C13" s="4" t="s">
        <v>710</v>
      </c>
      <c r="D13" s="4" t="s">
        <v>710</v>
      </c>
      <c r="E13" s="4" t="s">
        <v>710</v>
      </c>
    </row>
    <row r="14" spans="1:5">
      <c r="A14" s="4" t="s">
        <v>279</v>
      </c>
    </row>
    <row r="15" spans="1:5">
      <c r="A15" s="3" t="s">
        <v>703</v>
      </c>
    </row>
    <row r="16" spans="1:5">
      <c r="A16" s="4" t="s">
        <v>704</v>
      </c>
      <c r="C16" s="4" t="s">
        <v>717</v>
      </c>
      <c r="D16" s="4" t="s">
        <v>705</v>
      </c>
      <c r="E16" s="4" t="s">
        <v>718</v>
      </c>
    </row>
    <row r="17" spans="1:5">
      <c r="A17" s="4" t="s">
        <v>706</v>
      </c>
      <c r="C17" s="4" t="s">
        <v>719</v>
      </c>
      <c r="D17" s="4" t="s">
        <v>720</v>
      </c>
      <c r="E17" s="4" t="s">
        <v>721</v>
      </c>
    </row>
    <row r="18" spans="1:5">
      <c r="A18" s="4" t="s">
        <v>708</v>
      </c>
      <c r="C18" s="4" t="s">
        <v>722</v>
      </c>
      <c r="D18" s="4" t="s">
        <v>723</v>
      </c>
      <c r="E18" s="4" t="s">
        <v>724</v>
      </c>
    </row>
    <row r="19" spans="1:5">
      <c r="A19" s="4" t="s">
        <v>709</v>
      </c>
      <c r="C19" s="4" t="s">
        <v>710</v>
      </c>
      <c r="D19" s="4" t="s">
        <v>710</v>
      </c>
      <c r="E19" s="4" t="s">
        <v>7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 customWidth="1" max="5" min="5" width="14"/>
  </cols>
  <sheetData>
    <row r="1" spans="1:5">
      <c r="A1" s="1" t="s">
        <v>725</v>
      </c>
      <c r="B1" s="2" t="s">
        <v>2</v>
      </c>
      <c r="C1" s="2" t="s">
        <v>36</v>
      </c>
      <c r="D1" s="2" t="s">
        <v>617</v>
      </c>
      <c r="E1" s="2" t="s">
        <v>610</v>
      </c>
    </row>
    <row r="2" spans="1:5">
      <c r="A2" s="3" t="s">
        <v>703</v>
      </c>
    </row>
    <row r="3" spans="1:5">
      <c r="A3" s="4" t="s">
        <v>621</v>
      </c>
      <c r="B3" s="5" t="n">
        <v>26065733</v>
      </c>
      <c r="C3" s="5" t="n">
        <v>24395281</v>
      </c>
    </row>
    <row r="4" spans="1:5">
      <c r="A4" s="4" t="s">
        <v>726</v>
      </c>
    </row>
    <row r="5" spans="1:5">
      <c r="A5" s="3" t="s">
        <v>703</v>
      </c>
    </row>
    <row r="6" spans="1:5">
      <c r="A6" s="4" t="s">
        <v>621</v>
      </c>
      <c r="B6" s="5" t="n">
        <v>14097745</v>
      </c>
      <c r="C6" s="5" t="n">
        <v>14097745</v>
      </c>
    </row>
    <row r="7" spans="1:5">
      <c r="A7" s="4" t="s">
        <v>652</v>
      </c>
    </row>
    <row r="8" spans="1:5">
      <c r="A8" s="3" t="s">
        <v>703</v>
      </c>
    </row>
    <row r="9" spans="1:5">
      <c r="A9" s="4" t="s">
        <v>621</v>
      </c>
      <c r="B9" s="5" t="n">
        <v>379178</v>
      </c>
      <c r="C9" s="5" t="n">
        <v>100000</v>
      </c>
      <c r="D9" s="5" t="n">
        <v>500000</v>
      </c>
    </row>
    <row r="10" spans="1:5">
      <c r="A10" s="4" t="s">
        <v>277</v>
      </c>
    </row>
    <row r="11" spans="1:5">
      <c r="A11" s="3" t="s">
        <v>703</v>
      </c>
    </row>
    <row r="12" spans="1:5">
      <c r="A12" s="4" t="s">
        <v>621</v>
      </c>
      <c r="B12" s="5" t="n">
        <v>6980581</v>
      </c>
      <c r="C12" s="5" t="n">
        <v>5458043</v>
      </c>
    </row>
    <row r="13" spans="1:5">
      <c r="A13" s="4" t="s">
        <v>364</v>
      </c>
    </row>
    <row r="14" spans="1:5">
      <c r="A14" s="3" t="s">
        <v>703</v>
      </c>
    </row>
    <row r="15" spans="1:5">
      <c r="A15" s="4" t="s">
        <v>621</v>
      </c>
      <c r="B15" s="5" t="n">
        <v>3605510</v>
      </c>
      <c r="C15" s="5" t="n">
        <v>3572112</v>
      </c>
    </row>
    <row r="16" spans="1:5">
      <c r="A16" s="4" t="s">
        <v>365</v>
      </c>
    </row>
    <row r="17" spans="1:5">
      <c r="A17" s="3" t="s">
        <v>703</v>
      </c>
    </row>
    <row r="18" spans="1:5">
      <c r="A18" s="4" t="s">
        <v>621</v>
      </c>
      <c r="B18" s="5" t="n">
        <v>188625</v>
      </c>
      <c r="C18" s="5" t="n">
        <v>212625</v>
      </c>
    </row>
    <row r="19" spans="1:5">
      <c r="A19" s="4" t="s">
        <v>626</v>
      </c>
    </row>
    <row r="20" spans="1:5">
      <c r="A20" s="3" t="s">
        <v>703</v>
      </c>
    </row>
    <row r="21" spans="1:5">
      <c r="A21" s="4" t="s">
        <v>621</v>
      </c>
      <c r="B21" s="5" t="n">
        <v>729000</v>
      </c>
      <c r="C21" s="5" t="n">
        <v>729000</v>
      </c>
      <c r="E21" s="5" t="n">
        <v>729000</v>
      </c>
    </row>
    <row r="22" spans="1:5">
      <c r="A22" s="4" t="s">
        <v>274</v>
      </c>
    </row>
    <row r="23" spans="1:5">
      <c r="A23" s="3" t="s">
        <v>703</v>
      </c>
    </row>
    <row r="24" spans="1:5">
      <c r="A24" s="4" t="s">
        <v>621</v>
      </c>
      <c r="B24" s="5" t="n">
        <v>85094</v>
      </c>
      <c r="C24" s="5" t="n">
        <v>2257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6</v>
      </c>
      <c r="D2" s="2" t="s">
        <v>81</v>
      </c>
    </row>
    <row r="3" spans="1:4">
      <c r="A3" s="3" t="s">
        <v>728</v>
      </c>
    </row>
    <row r="4" spans="1:4">
      <c r="A4" s="4" t="s">
        <v>729</v>
      </c>
      <c r="B4" s="6" t="n">
        <v>-13985</v>
      </c>
      <c r="C4" s="6" t="n">
        <v>-14603</v>
      </c>
      <c r="D4" s="6" t="n">
        <v>-11377</v>
      </c>
    </row>
    <row r="5" spans="1:4">
      <c r="A5" s="4" t="s">
        <v>730</v>
      </c>
      <c r="B5" s="5" t="n">
        <v>-1620</v>
      </c>
      <c r="C5" s="5" t="n">
        <v>-1315</v>
      </c>
      <c r="D5" s="5" t="n">
        <v>-2089</v>
      </c>
    </row>
    <row r="6" spans="1:4">
      <c r="A6" s="4" t="s">
        <v>731</v>
      </c>
      <c r="B6" s="5" t="n">
        <v>22</v>
      </c>
      <c r="C6" s="5" t="n">
        <v>795</v>
      </c>
      <c r="D6" s="5" t="n">
        <v>292</v>
      </c>
    </row>
    <row r="7" spans="1:4">
      <c r="A7" s="4" t="s">
        <v>732</v>
      </c>
      <c r="B7" s="5" t="n">
        <v>-307</v>
      </c>
      <c r="C7" s="5" t="n">
        <v>539</v>
      </c>
      <c r="D7" s="5" t="n">
        <v>968</v>
      </c>
    </row>
    <row r="8" spans="1:4">
      <c r="A8" s="4" t="s">
        <v>733</v>
      </c>
      <c r="B8" s="5" t="n">
        <v>-3301</v>
      </c>
      <c r="C8" s="5" t="n">
        <v>-2934</v>
      </c>
      <c r="D8" s="5" t="n">
        <v>-971</v>
      </c>
    </row>
    <row r="9" spans="1:4">
      <c r="A9" s="4" t="s">
        <v>734</v>
      </c>
      <c r="B9" s="5" t="n">
        <v>1160</v>
      </c>
      <c r="C9" s="5" t="n">
        <v>1326</v>
      </c>
      <c r="D9" s="5" t="n">
        <v>2076</v>
      </c>
    </row>
    <row r="10" spans="1:4">
      <c r="A10" s="4" t="s">
        <v>735</v>
      </c>
      <c r="D10" s="5" t="n">
        <v>54</v>
      </c>
    </row>
    <row r="11" spans="1:4">
      <c r="A11" s="4" t="s">
        <v>736</v>
      </c>
      <c r="C11" s="5" t="n">
        <v>25280</v>
      </c>
    </row>
    <row r="12" spans="1:4">
      <c r="A12" s="4" t="s">
        <v>737</v>
      </c>
      <c r="B12" s="5" t="n">
        <v>304</v>
      </c>
      <c r="C12" s="5" t="n">
        <v>46</v>
      </c>
      <c r="D12" s="5" t="n">
        <v>-74</v>
      </c>
    </row>
    <row r="13" spans="1:4">
      <c r="A13" s="4" t="s">
        <v>738</v>
      </c>
      <c r="B13" s="5" t="n">
        <v>17727</v>
      </c>
      <c r="C13" s="5" t="n">
        <v>-9134</v>
      </c>
      <c r="D13" s="6" t="n">
        <v>11121</v>
      </c>
    </row>
    <row r="14" spans="1:4">
      <c r="A14" s="3" t="s">
        <v>739</v>
      </c>
    </row>
    <row r="15" spans="1:4">
      <c r="A15" s="4" t="s">
        <v>740</v>
      </c>
      <c r="B15" s="5" t="n">
        <v>19069</v>
      </c>
      <c r="C15" s="5" t="n">
        <v>14365</v>
      </c>
    </row>
    <row r="16" spans="1:4">
      <c r="A16" s="4" t="s">
        <v>741</v>
      </c>
      <c r="B16" s="5" t="n">
        <v>30981</v>
      </c>
      <c r="C16" s="5" t="n">
        <v>27699</v>
      </c>
    </row>
    <row r="17" spans="1:4">
      <c r="A17" s="4" t="s">
        <v>733</v>
      </c>
      <c r="B17" s="5" t="n">
        <v>9163</v>
      </c>
      <c r="C17" s="5" t="n">
        <v>5421</v>
      </c>
    </row>
    <row r="18" spans="1:4">
      <c r="A18" s="4" t="s">
        <v>139</v>
      </c>
      <c r="B18" s="5" t="n">
        <v>1653</v>
      </c>
      <c r="C18" s="5" t="n">
        <v>581</v>
      </c>
    </row>
    <row r="19" spans="1:4">
      <c r="A19" s="4" t="s">
        <v>57</v>
      </c>
      <c r="B19" s="5" t="n">
        <v>3906</v>
      </c>
      <c r="C19" s="5" t="n">
        <v>594</v>
      </c>
    </row>
    <row r="20" spans="1:4">
      <c r="A20" s="4" t="s">
        <v>732</v>
      </c>
      <c r="B20" s="5" t="n">
        <v>1482</v>
      </c>
      <c r="C20" s="5" t="n">
        <v>876</v>
      </c>
    </row>
    <row r="21" spans="1:4">
      <c r="A21" s="4" t="s">
        <v>737</v>
      </c>
      <c r="B21" s="5" t="n">
        <v>1106</v>
      </c>
      <c r="C21" s="5" t="n">
        <v>96</v>
      </c>
    </row>
    <row r="22" spans="1:4">
      <c r="A22" s="4" t="s">
        <v>742</v>
      </c>
      <c r="B22" s="5" t="n">
        <v>67360</v>
      </c>
      <c r="C22" s="5" t="n">
        <v>49632</v>
      </c>
    </row>
    <row r="23" spans="1:4">
      <c r="A23" s="4" t="s">
        <v>738</v>
      </c>
      <c r="B23" s="6" t="n">
        <v>-67360</v>
      </c>
      <c r="C23" s="6" t="n">
        <v>-4963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43</v>
      </c>
      <c r="B1" s="2" t="s">
        <v>1</v>
      </c>
    </row>
    <row r="2" spans="1:3">
      <c r="B2" s="2" t="s">
        <v>2</v>
      </c>
      <c r="C2" s="2" t="s">
        <v>36</v>
      </c>
    </row>
    <row r="3" spans="1:3">
      <c r="A3" s="3" t="s">
        <v>744</v>
      </c>
    </row>
    <row r="4" spans="1:3">
      <c r="A4" s="4" t="s">
        <v>738</v>
      </c>
      <c r="B4" s="6" t="n">
        <v>67360</v>
      </c>
      <c r="C4" s="6" t="n">
        <v>49632</v>
      </c>
    </row>
    <row r="5" spans="1:3">
      <c r="A5" s="4" t="s">
        <v>745</v>
      </c>
    </row>
    <row r="6" spans="1:3">
      <c r="A6" s="3" t="s">
        <v>744</v>
      </c>
    </row>
    <row r="7" spans="1:3">
      <c r="A7" s="4" t="s">
        <v>746</v>
      </c>
      <c r="B7" s="6" t="n">
        <v>136800</v>
      </c>
    </row>
    <row r="8" spans="1:3">
      <c r="A8" s="4" t="s">
        <v>747</v>
      </c>
      <c r="B8" s="5" t="n">
        <v>2027</v>
      </c>
    </row>
    <row r="9" spans="1:3">
      <c r="A9" s="4" t="s">
        <v>748</v>
      </c>
    </row>
    <row r="10" spans="1:3">
      <c r="A10" s="3" t="s">
        <v>744</v>
      </c>
    </row>
    <row r="11" spans="1:3">
      <c r="A11" s="4" t="s">
        <v>746</v>
      </c>
      <c r="B11" s="6" t="n">
        <v>137500</v>
      </c>
    </row>
    <row r="12" spans="1:3">
      <c r="A12" s="4" t="s">
        <v>747</v>
      </c>
      <c r="B12" s="5" t="n">
        <v>20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49</v>
      </c>
      <c r="B1" s="2" t="s">
        <v>1</v>
      </c>
    </row>
    <row r="2" spans="1:3">
      <c r="B2" s="2" t="s">
        <v>2</v>
      </c>
      <c r="C2" s="2" t="s">
        <v>36</v>
      </c>
    </row>
    <row r="3" spans="1:3">
      <c r="A3" s="3" t="s">
        <v>750</v>
      </c>
    </row>
    <row r="4" spans="1:3">
      <c r="A4" s="4" t="s">
        <v>751</v>
      </c>
      <c r="B4" s="4" t="s">
        <v>391</v>
      </c>
    </row>
    <row r="5" spans="1:3">
      <c r="A5" s="4" t="s">
        <v>752</v>
      </c>
      <c r="B5" s="4" t="s">
        <v>640</v>
      </c>
    </row>
    <row r="6" spans="1:3">
      <c r="A6" s="4" t="s">
        <v>753</v>
      </c>
    </row>
    <row r="7" spans="1:3">
      <c r="A7" s="3" t="s">
        <v>750</v>
      </c>
    </row>
    <row r="8" spans="1:3">
      <c r="A8" s="4" t="s">
        <v>754</v>
      </c>
      <c r="B8" s="5" t="n">
        <v>2015</v>
      </c>
    </row>
    <row r="9" spans="1:3">
      <c r="A9" s="4" t="s">
        <v>755</v>
      </c>
    </row>
    <row r="10" spans="1:3">
      <c r="A10" s="3" t="s">
        <v>750</v>
      </c>
    </row>
    <row r="11" spans="1:3">
      <c r="A11" s="4" t="s">
        <v>754</v>
      </c>
      <c r="B11" s="5" t="n">
        <v>2014</v>
      </c>
    </row>
    <row r="12" spans="1:3">
      <c r="A12" s="4" t="s">
        <v>745</v>
      </c>
    </row>
    <row r="13" spans="1:3">
      <c r="A13" s="3" t="s">
        <v>750</v>
      </c>
    </row>
    <row r="14" spans="1:3">
      <c r="A14" s="4" t="s">
        <v>754</v>
      </c>
      <c r="B14" s="5" t="n">
        <v>2014</v>
      </c>
    </row>
    <row r="15" spans="1:3">
      <c r="A15" s="4" t="s">
        <v>756</v>
      </c>
    </row>
    <row r="16" spans="1:3">
      <c r="A16" s="3" t="s">
        <v>750</v>
      </c>
    </row>
    <row r="17" spans="1:3">
      <c r="A17" s="4" t="s">
        <v>757</v>
      </c>
      <c r="B17" s="9" t="n">
        <v>8.199999999999999</v>
      </c>
    </row>
    <row r="18" spans="1:3">
      <c r="A18" s="4" t="s">
        <v>758</v>
      </c>
      <c r="C18" s="5" t="n">
        <v>2035</v>
      </c>
    </row>
    <row r="19" spans="1:3">
      <c r="A19" s="4" t="s">
        <v>759</v>
      </c>
    </row>
    <row r="20" spans="1:3">
      <c r="A20" s="3" t="s">
        <v>750</v>
      </c>
    </row>
    <row r="21" spans="1:3">
      <c r="A21" s="4" t="s">
        <v>757</v>
      </c>
      <c r="B21" s="9" t="n">
        <v>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6</v>
      </c>
      <c r="D2" s="2" t="s">
        <v>81</v>
      </c>
    </row>
    <row r="3" spans="1:4">
      <c r="A3" s="3" t="s">
        <v>761</v>
      </c>
    </row>
    <row r="4" spans="1:4">
      <c r="A4" s="4" t="s">
        <v>673</v>
      </c>
      <c r="B4" s="6" t="n">
        <v>11800000</v>
      </c>
      <c r="C4" s="6" t="n">
        <v>7730000</v>
      </c>
      <c r="D4" s="6" t="n">
        <v>3869000</v>
      </c>
    </row>
    <row r="5" spans="1:4">
      <c r="A5" s="4" t="s">
        <v>762</v>
      </c>
      <c r="B5" s="5" t="n">
        <v>1798000</v>
      </c>
      <c r="C5" s="5" t="n">
        <v>4077000</v>
      </c>
      <c r="D5" s="5" t="n">
        <v>2268000</v>
      </c>
    </row>
    <row r="6" spans="1:4">
      <c r="A6" s="4" t="s">
        <v>763</v>
      </c>
      <c r="B6" s="5" t="n">
        <v>148000</v>
      </c>
      <c r="C6" s="5" t="n">
        <v>6000</v>
      </c>
      <c r="D6" s="5" t="n">
        <v>1625000</v>
      </c>
    </row>
    <row r="7" spans="1:4">
      <c r="A7" s="4" t="s">
        <v>764</v>
      </c>
      <c r="B7" s="5" t="n">
        <v>-199000</v>
      </c>
      <c r="C7" s="5" t="n">
        <v>-13000</v>
      </c>
      <c r="D7" s="5" t="n">
        <v>-32000</v>
      </c>
    </row>
    <row r="8" spans="1:4">
      <c r="A8" s="4" t="s">
        <v>676</v>
      </c>
      <c r="B8" s="5" t="n">
        <v>13547000</v>
      </c>
      <c r="C8" s="6" t="n">
        <v>11800000</v>
      </c>
      <c r="D8" s="6" t="n">
        <v>7730000</v>
      </c>
    </row>
    <row r="9" spans="1:4">
      <c r="A9" s="3" t="s">
        <v>195</v>
      </c>
    </row>
    <row r="10" spans="1:4">
      <c r="A10" s="4" t="s">
        <v>765</v>
      </c>
      <c r="B10" s="5" t="n">
        <v>0</v>
      </c>
    </row>
    <row r="11" spans="1:4">
      <c r="A11" s="4" t="s">
        <v>766</v>
      </c>
      <c r="B11"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28"/>
  </cols>
  <sheetData>
    <row r="1" spans="1:7">
      <c r="A1" s="1" t="s">
        <v>102</v>
      </c>
      <c r="B1" s="2" t="s">
        <v>103</v>
      </c>
      <c r="C1" s="2" t="s">
        <v>104</v>
      </c>
      <c r="D1" s="2" t="s">
        <v>105</v>
      </c>
      <c r="E1" s="2" t="s">
        <v>106</v>
      </c>
      <c r="F1" s="2" t="s">
        <v>107</v>
      </c>
      <c r="G1" s="2" t="s">
        <v>108</v>
      </c>
    </row>
    <row r="2" spans="1:7">
      <c r="A2" s="4" t="s">
        <v>109</v>
      </c>
      <c r="B2" s="6" t="n">
        <v>38038</v>
      </c>
      <c r="C2" s="6" t="n">
        <v>29</v>
      </c>
      <c r="D2" s="6" t="n">
        <v>180393</v>
      </c>
      <c r="F2" s="6" t="n">
        <v>-142384</v>
      </c>
    </row>
    <row r="3" spans="1:7">
      <c r="A3" s="4" t="s">
        <v>110</v>
      </c>
      <c r="C3" s="5" t="n">
        <v>28716570</v>
      </c>
    </row>
    <row r="4" spans="1:7">
      <c r="A4" s="4" t="s">
        <v>111</v>
      </c>
      <c r="B4" s="5" t="n">
        <v>187</v>
      </c>
      <c r="D4" s="5" t="n">
        <v>187</v>
      </c>
    </row>
    <row r="5" spans="1:7">
      <c r="A5" s="4" t="s">
        <v>112</v>
      </c>
      <c r="C5" s="5" t="n">
        <v>136368</v>
      </c>
    </row>
    <row r="6" spans="1:7">
      <c r="A6" s="4" t="s">
        <v>113</v>
      </c>
      <c r="B6" s="5" t="n">
        <v>1</v>
      </c>
      <c r="D6" s="5" t="n">
        <v>1</v>
      </c>
    </row>
    <row r="7" spans="1:7">
      <c r="A7" s="4" t="s">
        <v>114</v>
      </c>
      <c r="B7" s="5" t="n">
        <v>3184</v>
      </c>
      <c r="D7" s="5" t="n">
        <v>3184</v>
      </c>
    </row>
    <row r="8" spans="1:7">
      <c r="A8" s="4" t="s">
        <v>115</v>
      </c>
      <c r="B8" s="5" t="n">
        <v>28797</v>
      </c>
      <c r="C8" s="6" t="n">
        <v>12</v>
      </c>
      <c r="D8" s="5" t="n">
        <v>28785</v>
      </c>
    </row>
    <row r="9" spans="1:7">
      <c r="A9" s="4" t="s">
        <v>116</v>
      </c>
      <c r="C9" s="5" t="n">
        <v>12486837</v>
      </c>
    </row>
    <row r="10" spans="1:7">
      <c r="A10" s="4" t="s">
        <v>117</v>
      </c>
      <c r="B10" s="5" t="n">
        <v>36289</v>
      </c>
      <c r="D10" s="5" t="n">
        <v>36286</v>
      </c>
      <c r="G10" s="6" t="n">
        <v>3</v>
      </c>
    </row>
    <row r="11" spans="1:7">
      <c r="A11" s="4" t="s">
        <v>118</v>
      </c>
      <c r="G11" s="5" t="n">
        <v>2819549</v>
      </c>
    </row>
    <row r="12" spans="1:7">
      <c r="A12" s="4" t="s">
        <v>119</v>
      </c>
      <c r="B12" s="5" t="n">
        <v>121</v>
      </c>
      <c r="D12" s="5" t="n">
        <v>121</v>
      </c>
    </row>
    <row r="13" spans="1:7">
      <c r="A13" s="4" t="s">
        <v>120</v>
      </c>
      <c r="C13" s="5" t="n">
        <v>46731</v>
      </c>
    </row>
    <row r="14" spans="1:7">
      <c r="A14" s="4" t="s">
        <v>121</v>
      </c>
      <c r="B14" s="5" t="n">
        <v>-1</v>
      </c>
      <c r="E14" s="6" t="n">
        <v>-1</v>
      </c>
    </row>
    <row r="15" spans="1:7">
      <c r="A15" s="4" t="s">
        <v>96</v>
      </c>
      <c r="B15" s="5" t="n">
        <v>-33462</v>
      </c>
      <c r="F15" s="5" t="n">
        <v>-33462</v>
      </c>
    </row>
    <row r="16" spans="1:7">
      <c r="A16" s="4" t="s">
        <v>122</v>
      </c>
      <c r="B16" s="5" t="n">
        <v>73154</v>
      </c>
      <c r="C16" s="6" t="n">
        <v>41</v>
      </c>
      <c r="D16" s="5" t="n">
        <v>248957</v>
      </c>
      <c r="E16" s="5" t="n">
        <v>-1</v>
      </c>
      <c r="F16" s="5" t="n">
        <v>-175846</v>
      </c>
      <c r="G16" s="6" t="n">
        <v>3</v>
      </c>
    </row>
    <row r="17" spans="1:7">
      <c r="A17" s="4" t="s">
        <v>123</v>
      </c>
      <c r="C17" s="5" t="n">
        <v>41386506</v>
      </c>
      <c r="G17" s="5" t="n">
        <v>2819549</v>
      </c>
    </row>
    <row r="18" spans="1:7">
      <c r="A18" s="4" t="s">
        <v>111</v>
      </c>
      <c r="B18" s="5" t="n">
        <v>226</v>
      </c>
      <c r="D18" s="5" t="n">
        <v>226</v>
      </c>
    </row>
    <row r="19" spans="1:7">
      <c r="A19" s="4" t="s">
        <v>112</v>
      </c>
      <c r="C19" s="5" t="n">
        <v>83220</v>
      </c>
    </row>
    <row r="20" spans="1:7">
      <c r="A20" s="4" t="s">
        <v>124</v>
      </c>
      <c r="C20" s="6" t="n">
        <v>1</v>
      </c>
      <c r="D20" s="5" t="n">
        <v>-1</v>
      </c>
    </row>
    <row r="21" spans="1:7">
      <c r="A21" s="4" t="s">
        <v>125</v>
      </c>
      <c r="C21" s="5" t="n">
        <v>225125</v>
      </c>
    </row>
    <row r="22" spans="1:7">
      <c r="A22" s="4" t="s">
        <v>114</v>
      </c>
      <c r="B22" s="5" t="n">
        <v>3606</v>
      </c>
      <c r="D22" s="5" t="n">
        <v>3606</v>
      </c>
    </row>
    <row r="23" spans="1:7">
      <c r="A23" s="4" t="s">
        <v>126</v>
      </c>
      <c r="B23" s="5" t="n">
        <v>217</v>
      </c>
      <c r="D23" s="5" t="n">
        <v>217</v>
      </c>
    </row>
    <row r="24" spans="1:7">
      <c r="A24" s="4" t="s">
        <v>127</v>
      </c>
      <c r="B24" s="5" t="n">
        <v>42979</v>
      </c>
      <c r="C24" s="6" t="n">
        <v>11</v>
      </c>
      <c r="D24" s="5" t="n">
        <v>42968</v>
      </c>
    </row>
    <row r="25" spans="1:7">
      <c r="A25" s="4" t="s">
        <v>128</v>
      </c>
      <c r="C25" s="5" t="n">
        <v>10953750</v>
      </c>
    </row>
    <row r="26" spans="1:7">
      <c r="A26" s="4" t="s">
        <v>115</v>
      </c>
      <c r="B26" s="5" t="n">
        <v>-13</v>
      </c>
      <c r="D26" s="5" t="n">
        <v>-13</v>
      </c>
    </row>
    <row r="27" spans="1:7">
      <c r="A27" s="4" t="s">
        <v>117</v>
      </c>
      <c r="B27" s="5" t="n">
        <v>-26</v>
      </c>
      <c r="D27" s="5" t="n">
        <v>-26</v>
      </c>
    </row>
    <row r="28" spans="1:7">
      <c r="A28" s="4" t="s">
        <v>121</v>
      </c>
      <c r="B28" s="5" t="n">
        <v>-2</v>
      </c>
      <c r="E28" s="5" t="n">
        <v>-2</v>
      </c>
    </row>
    <row r="29" spans="1:7">
      <c r="A29" s="4" t="s">
        <v>96</v>
      </c>
      <c r="B29" s="5" t="n">
        <v>-42952</v>
      </c>
      <c r="F29" s="5" t="n">
        <v>-42952</v>
      </c>
    </row>
    <row r="30" spans="1:7">
      <c r="A30" s="4" t="s">
        <v>129</v>
      </c>
      <c r="B30" s="5" t="n">
        <v>77189</v>
      </c>
      <c r="C30" s="6" t="n">
        <v>53</v>
      </c>
      <c r="D30" s="5" t="n">
        <v>295934</v>
      </c>
      <c r="E30" s="5" t="n">
        <v>-3</v>
      </c>
      <c r="F30" s="5" t="n">
        <v>-218798</v>
      </c>
      <c r="G30" s="6" t="n">
        <v>3</v>
      </c>
    </row>
    <row r="31" spans="1:7">
      <c r="A31" s="4" t="s">
        <v>130</v>
      </c>
      <c r="C31" s="5" t="n">
        <v>52648601</v>
      </c>
      <c r="G31" s="5" t="n">
        <v>2819549</v>
      </c>
    </row>
    <row r="32" spans="1:7">
      <c r="A32" s="4" t="s">
        <v>111</v>
      </c>
      <c r="B32" s="5" t="n">
        <v>2693</v>
      </c>
      <c r="C32" s="6" t="n">
        <v>1</v>
      </c>
      <c r="D32" s="5" t="n">
        <v>2692</v>
      </c>
    </row>
    <row r="33" spans="1:7">
      <c r="A33" s="4" t="s">
        <v>112</v>
      </c>
      <c r="C33" s="5" t="n">
        <v>694830</v>
      </c>
    </row>
    <row r="34" spans="1:7">
      <c r="A34" s="4" t="s">
        <v>131</v>
      </c>
      <c r="C34" s="5" t="n">
        <v>102101</v>
      </c>
    </row>
    <row r="35" spans="1:7">
      <c r="A35" s="4" t="s">
        <v>114</v>
      </c>
      <c r="B35" s="5" t="n">
        <v>6293</v>
      </c>
      <c r="D35" s="5" t="n">
        <v>6293</v>
      </c>
    </row>
    <row r="36" spans="1:7">
      <c r="A36" s="4" t="s">
        <v>132</v>
      </c>
      <c r="B36" s="5" t="n">
        <v>6100</v>
      </c>
      <c r="D36" s="5" t="n">
        <v>6100</v>
      </c>
    </row>
    <row r="37" spans="1:7">
      <c r="A37" s="4" t="s">
        <v>133</v>
      </c>
      <c r="C37" s="5" t="n">
        <v>600000</v>
      </c>
    </row>
    <row r="38" spans="1:7">
      <c r="A38" s="4" t="s">
        <v>127</v>
      </c>
      <c r="B38" s="5" t="n">
        <v>134791</v>
      </c>
      <c r="C38" s="6" t="n">
        <v>11</v>
      </c>
      <c r="D38" s="5" t="n">
        <v>134780</v>
      </c>
    </row>
    <row r="39" spans="1:7">
      <c r="A39" s="4" t="s">
        <v>128</v>
      </c>
      <c r="C39" s="5" t="n">
        <v>10648149</v>
      </c>
    </row>
    <row r="40" spans="1:7">
      <c r="A40" s="4" t="s">
        <v>121</v>
      </c>
      <c r="B40" s="5" t="n">
        <v>1</v>
      </c>
      <c r="E40" s="5" t="n">
        <v>1</v>
      </c>
    </row>
    <row r="41" spans="1:7">
      <c r="A41" s="4" t="s">
        <v>96</v>
      </c>
      <c r="B41" s="5" t="n">
        <v>-66598</v>
      </c>
      <c r="F41" s="5" t="n">
        <v>-66598</v>
      </c>
    </row>
    <row r="42" spans="1:7">
      <c r="A42" s="4" t="s">
        <v>134</v>
      </c>
      <c r="B42" s="6" t="n">
        <v>160469</v>
      </c>
      <c r="C42" s="6" t="n">
        <v>65</v>
      </c>
      <c r="D42" s="6" t="n">
        <v>445799</v>
      </c>
      <c r="E42" s="6" t="n">
        <v>-2</v>
      </c>
      <c r="F42" s="6" t="n">
        <v>-285396</v>
      </c>
      <c r="G42" s="6" t="n">
        <v>3</v>
      </c>
    </row>
    <row r="43" spans="1:7">
      <c r="A43" s="4" t="s">
        <v>135</v>
      </c>
      <c r="C43" s="5" t="n">
        <v>64693681</v>
      </c>
      <c r="G43" s="5" t="n">
        <v>28195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767</v>
      </c>
      <c r="B1" s="2" t="s">
        <v>1</v>
      </c>
    </row>
    <row r="2" spans="1:5">
      <c r="B2" s="2" t="s">
        <v>2</v>
      </c>
      <c r="C2" s="2" t="s">
        <v>36</v>
      </c>
      <c r="D2" s="2" t="s">
        <v>81</v>
      </c>
      <c r="E2" s="2" t="s">
        <v>340</v>
      </c>
    </row>
    <row r="3" spans="1:5">
      <c r="A3" s="3" t="s">
        <v>768</v>
      </c>
    </row>
    <row r="4" spans="1:5">
      <c r="A4" s="4" t="s">
        <v>769</v>
      </c>
      <c r="B4" s="6" t="n">
        <v>13547</v>
      </c>
      <c r="C4" s="6" t="n">
        <v>11800</v>
      </c>
      <c r="D4" s="6" t="n">
        <v>7730</v>
      </c>
      <c r="E4" s="6" t="n">
        <v>3869</v>
      </c>
    </row>
    <row r="5" spans="1:5">
      <c r="A5" s="4" t="s">
        <v>770</v>
      </c>
      <c r="B5" s="4" t="s">
        <v>771</v>
      </c>
      <c r="C5" s="4" t="s">
        <v>772</v>
      </c>
    </row>
    <row r="6" spans="1:5">
      <c r="A6" s="4" t="s">
        <v>773</v>
      </c>
      <c r="C6" s="6" t="n">
        <v>25300</v>
      </c>
    </row>
    <row r="7" spans="1:5">
      <c r="A7" s="4" t="s">
        <v>774</v>
      </c>
    </row>
    <row r="8" spans="1:5">
      <c r="A8" s="3" t="s">
        <v>768</v>
      </c>
    </row>
    <row r="9" spans="1:5">
      <c r="A9" s="4" t="s">
        <v>769</v>
      </c>
      <c r="B9" s="6" t="n">
        <v>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75</v>
      </c>
      <c r="B1" s="2" t="s">
        <v>776</v>
      </c>
      <c r="C1" s="2" t="s">
        <v>2</v>
      </c>
    </row>
    <row r="2" spans="1:3">
      <c r="A2" s="3" t="s">
        <v>199</v>
      </c>
    </row>
    <row r="3" spans="1:3">
      <c r="A3" s="4" t="s">
        <v>777</v>
      </c>
      <c r="B3" s="4" t="s">
        <v>778</v>
      </c>
    </row>
    <row r="4" spans="1:3">
      <c r="A4" s="4" t="s">
        <v>779</v>
      </c>
      <c r="C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 customWidth="1" max="12" min="12" width="22"/>
  </cols>
  <sheetData>
    <row r="1" spans="1:12">
      <c r="A1" s="1" t="s">
        <v>780</v>
      </c>
      <c r="B1" s="2" t="s">
        <v>781</v>
      </c>
      <c r="J1" s="2" t="s">
        <v>1</v>
      </c>
    </row>
    <row r="2" spans="1:12">
      <c r="B2" s="2" t="s">
        <v>2</v>
      </c>
      <c r="C2" s="2" t="s">
        <v>372</v>
      </c>
      <c r="D2" s="2" t="s">
        <v>4</v>
      </c>
      <c r="E2" s="2" t="s">
        <v>373</v>
      </c>
      <c r="F2" s="2" t="s">
        <v>36</v>
      </c>
      <c r="G2" s="2" t="s">
        <v>374</v>
      </c>
      <c r="H2" s="2" t="s">
        <v>375</v>
      </c>
      <c r="I2" s="2" t="s">
        <v>376</v>
      </c>
      <c r="J2" s="2" t="s">
        <v>2</v>
      </c>
      <c r="K2" s="2" t="s">
        <v>36</v>
      </c>
      <c r="L2" s="2" t="s">
        <v>81</v>
      </c>
    </row>
    <row r="3" spans="1:12">
      <c r="A3" s="3" t="s">
        <v>202</v>
      </c>
    </row>
    <row r="4" spans="1:12">
      <c r="A4" s="4" t="s">
        <v>83</v>
      </c>
      <c r="B4" s="6" t="n">
        <v>1661</v>
      </c>
      <c r="C4" s="6" t="n">
        <v>1026</v>
      </c>
      <c r="D4" s="6" t="n">
        <v>1027</v>
      </c>
      <c r="E4" s="6" t="n">
        <v>1026</v>
      </c>
      <c r="F4" s="6" t="n">
        <v>1027</v>
      </c>
      <c r="G4" s="6" t="n">
        <v>1026</v>
      </c>
      <c r="H4" s="6" t="n">
        <v>1026</v>
      </c>
      <c r="I4" s="6" t="n">
        <v>1027</v>
      </c>
      <c r="J4" s="6" t="n">
        <v>4740</v>
      </c>
      <c r="K4" s="6" t="n">
        <v>4106</v>
      </c>
      <c r="L4" s="6" t="n">
        <v>4402</v>
      </c>
    </row>
    <row r="5" spans="1:12">
      <c r="A5" s="4" t="s">
        <v>84</v>
      </c>
      <c r="B5" s="4" t="s">
        <v>85</v>
      </c>
      <c r="C5" s="4" t="s">
        <v>85</v>
      </c>
      <c r="D5" s="4" t="s">
        <v>85</v>
      </c>
      <c r="E5" s="4" t="s">
        <v>85</v>
      </c>
      <c r="F5" s="4" t="s">
        <v>85</v>
      </c>
      <c r="G5" s="4" t="s">
        <v>85</v>
      </c>
      <c r="H5" s="4" t="s">
        <v>85</v>
      </c>
      <c r="I5" s="4" t="s">
        <v>85</v>
      </c>
      <c r="J5" s="4" t="s">
        <v>85</v>
      </c>
      <c r="K5" s="4" t="s">
        <v>85</v>
      </c>
      <c r="L5" s="4" t="s">
        <v>85</v>
      </c>
    </row>
    <row r="6" spans="1:12">
      <c r="A6" s="4" t="s">
        <v>89</v>
      </c>
      <c r="B6" s="6" t="n">
        <v>18402</v>
      </c>
      <c r="C6" s="6" t="n">
        <v>17718</v>
      </c>
      <c r="D6" s="6" t="n">
        <v>20632</v>
      </c>
      <c r="E6" s="6" t="n">
        <v>15080</v>
      </c>
      <c r="F6" s="6" t="n">
        <v>13271</v>
      </c>
      <c r="G6" s="6" t="n">
        <v>11366</v>
      </c>
      <c r="H6" s="6" t="n">
        <v>10596</v>
      </c>
      <c r="I6" s="6" t="n">
        <v>10998</v>
      </c>
      <c r="J6" s="6" t="n">
        <v>71832</v>
      </c>
      <c r="K6" s="6" t="n">
        <v>46231</v>
      </c>
      <c r="L6" s="6" t="n">
        <v>36365</v>
      </c>
    </row>
    <row r="7" spans="1:12">
      <c r="A7" s="4" t="s">
        <v>96</v>
      </c>
      <c r="B7" s="6" t="n">
        <v>-16027</v>
      </c>
      <c r="C7" s="6" t="n">
        <v>-16782</v>
      </c>
      <c r="D7" s="6" t="n">
        <v>-19654</v>
      </c>
      <c r="E7" s="6" t="n">
        <v>-14135</v>
      </c>
      <c r="F7" s="6" t="n">
        <v>-12497</v>
      </c>
      <c r="G7" s="6" t="n">
        <v>-10684</v>
      </c>
      <c r="H7" s="6" t="n">
        <v>-9645</v>
      </c>
      <c r="I7" s="6" t="n">
        <v>-10126</v>
      </c>
      <c r="J7" s="6" t="n">
        <v>-66598</v>
      </c>
      <c r="K7" s="6" t="n">
        <v>-42952</v>
      </c>
      <c r="L7" s="6" t="n">
        <v>-33462</v>
      </c>
    </row>
    <row r="8" spans="1:12">
      <c r="A8" s="4" t="s">
        <v>782</v>
      </c>
      <c r="B8" s="8" t="n">
        <v>-0.25</v>
      </c>
      <c r="C8" s="8" t="n">
        <v>-0.31</v>
      </c>
      <c r="D8" s="8" t="n">
        <v>-0.37</v>
      </c>
      <c r="E8" s="8" t="n">
        <v>-0.27</v>
      </c>
      <c r="F8" s="8" t="n">
        <v>-0.29</v>
      </c>
      <c r="G8" s="8" t="n">
        <v>-0.26</v>
      </c>
      <c r="H8" s="8" t="n">
        <v>-0.23</v>
      </c>
      <c r="I8" s="8" t="n">
        <v>-0.24</v>
      </c>
      <c r="J8" s="8" t="n">
        <v>-1.19</v>
      </c>
      <c r="K8" s="8" t="n">
        <v>-1.02</v>
      </c>
      <c r="L8" s="8" t="n">
        <v>-1.0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6</v>
      </c>
      <c r="D2" s="2" t="s">
        <v>81</v>
      </c>
    </row>
    <row r="3" spans="1:4">
      <c r="A3" s="3" t="s">
        <v>137</v>
      </c>
    </row>
    <row r="4" spans="1:4">
      <c r="A4" s="4" t="s">
        <v>96</v>
      </c>
      <c r="B4" s="6" t="n">
        <v>-66598</v>
      </c>
      <c r="C4" s="6" t="n">
        <v>-42952</v>
      </c>
      <c r="D4" s="6" t="n">
        <v>-33462</v>
      </c>
    </row>
    <row r="5" spans="1:4">
      <c r="A5" s="3" t="s">
        <v>138</v>
      </c>
    </row>
    <row r="6" spans="1:4">
      <c r="A6" s="4" t="s">
        <v>139</v>
      </c>
      <c r="B6" s="5" t="n">
        <v>1204</v>
      </c>
      <c r="C6" s="5" t="n">
        <v>971</v>
      </c>
      <c r="D6" s="5" t="n">
        <v>881</v>
      </c>
    </row>
    <row r="7" spans="1:4">
      <c r="A7" s="4" t="s">
        <v>114</v>
      </c>
      <c r="B7" s="5" t="n">
        <v>6293</v>
      </c>
      <c r="C7" s="5" t="n">
        <v>3606</v>
      </c>
      <c r="D7" s="5" t="n">
        <v>3184</v>
      </c>
    </row>
    <row r="8" spans="1:4">
      <c r="A8" s="4" t="s">
        <v>140</v>
      </c>
      <c r="B8" s="5" t="n">
        <v>76</v>
      </c>
      <c r="C8" s="5" t="n">
        <v>81</v>
      </c>
      <c r="D8" s="5" t="n">
        <v>139</v>
      </c>
    </row>
    <row r="9" spans="1:4">
      <c r="A9" s="4" t="s">
        <v>141</v>
      </c>
      <c r="B9" s="5" t="n">
        <v>-335</v>
      </c>
      <c r="C9" s="5" t="n">
        <v>-25</v>
      </c>
      <c r="D9" s="5" t="n">
        <v>171</v>
      </c>
    </row>
    <row r="10" spans="1:4">
      <c r="A10" s="4" t="s">
        <v>142</v>
      </c>
      <c r="B10" s="5" t="n">
        <v>42</v>
      </c>
    </row>
    <row r="11" spans="1:4">
      <c r="A11" s="4" t="s">
        <v>143</v>
      </c>
      <c r="B11" s="5" t="n">
        <v>373</v>
      </c>
      <c r="C11" s="5" t="n">
        <v>321</v>
      </c>
      <c r="D11" s="5" t="n">
        <v>492</v>
      </c>
    </row>
    <row r="12" spans="1:4">
      <c r="A12" s="4" t="s">
        <v>56</v>
      </c>
      <c r="B12" s="5" t="n">
        <v>192</v>
      </c>
      <c r="C12" s="5" t="n">
        <v>1085</v>
      </c>
      <c r="D12" s="5" t="n">
        <v>-7</v>
      </c>
    </row>
    <row r="13" spans="1:4">
      <c r="A13" s="4" t="s">
        <v>57</v>
      </c>
      <c r="B13" s="5" t="n">
        <v>12259</v>
      </c>
      <c r="C13" s="5" t="n">
        <v>-2105</v>
      </c>
      <c r="D13" s="5" t="n">
        <v>-2401</v>
      </c>
    </row>
    <row r="14" spans="1:4">
      <c r="A14" s="4" t="s">
        <v>132</v>
      </c>
      <c r="B14" s="5" t="n">
        <v>6100</v>
      </c>
    </row>
    <row r="15" spans="1:4">
      <c r="A15" s="4" t="s">
        <v>144</v>
      </c>
      <c r="C15" s="5" t="n">
        <v>88</v>
      </c>
    </row>
    <row r="16" spans="1:4">
      <c r="A16" s="4" t="s">
        <v>145</v>
      </c>
      <c r="C16" s="5" t="n">
        <v>30</v>
      </c>
    </row>
    <row r="17" spans="1:4">
      <c r="A17" s="3" t="s">
        <v>146</v>
      </c>
    </row>
    <row r="18" spans="1:4">
      <c r="A18" s="4" t="s">
        <v>39</v>
      </c>
      <c r="B18" s="5" t="n">
        <v>-500</v>
      </c>
    </row>
    <row r="19" spans="1:4">
      <c r="A19" s="4" t="s">
        <v>147</v>
      </c>
      <c r="B19" s="5" t="n">
        <v>-2010</v>
      </c>
      <c r="C19" s="5" t="n">
        <v>-428</v>
      </c>
      <c r="D19" s="5" t="n">
        <v>-381</v>
      </c>
    </row>
    <row r="20" spans="1:4">
      <c r="A20" s="4" t="s">
        <v>148</v>
      </c>
      <c r="B20" s="5" t="n">
        <v>4254</v>
      </c>
      <c r="C20" s="5" t="n">
        <v>2511</v>
      </c>
      <c r="D20" s="5" t="n">
        <v>1561</v>
      </c>
    </row>
    <row r="21" spans="1:4">
      <c r="A21" s="4" t="s">
        <v>149</v>
      </c>
      <c r="B21" s="5" t="n">
        <v>-38650</v>
      </c>
      <c r="C21" s="5" t="n">
        <v>-36817</v>
      </c>
      <c r="D21" s="5" t="n">
        <v>-29823</v>
      </c>
    </row>
    <row r="22" spans="1:4">
      <c r="A22" s="3" t="s">
        <v>150</v>
      </c>
    </row>
    <row r="23" spans="1:4">
      <c r="A23" s="4" t="s">
        <v>151</v>
      </c>
      <c r="D23" s="5" t="n">
        <v>18</v>
      </c>
    </row>
    <row r="24" spans="1:4">
      <c r="A24" s="4" t="s">
        <v>152</v>
      </c>
      <c r="B24" s="5" t="n">
        <v>-2303</v>
      </c>
      <c r="C24" s="5" t="n">
        <v>-1725</v>
      </c>
      <c r="D24" s="5" t="n">
        <v>-457</v>
      </c>
    </row>
    <row r="25" spans="1:4">
      <c r="A25" s="4" t="s">
        <v>153</v>
      </c>
      <c r="B25" s="5" t="n">
        <v>-55660</v>
      </c>
      <c r="C25" s="5" t="n">
        <v>-39971</v>
      </c>
      <c r="D25" s="5" t="n">
        <v>-19675</v>
      </c>
    </row>
    <row r="26" spans="1:4">
      <c r="A26" s="4" t="s">
        <v>154</v>
      </c>
      <c r="B26" s="5" t="n">
        <v>57500</v>
      </c>
      <c r="C26" s="5" t="n">
        <v>31500</v>
      </c>
      <c r="D26" s="5" t="n">
        <v>16000</v>
      </c>
    </row>
    <row r="27" spans="1:4">
      <c r="A27" s="4" t="s">
        <v>155</v>
      </c>
      <c r="B27" s="5" t="n">
        <v>-463</v>
      </c>
      <c r="C27" s="5" t="n">
        <v>-10196</v>
      </c>
      <c r="D27" s="5" t="n">
        <v>-4114</v>
      </c>
    </row>
    <row r="28" spans="1:4">
      <c r="A28" s="3" t="s">
        <v>156</v>
      </c>
    </row>
    <row r="29" spans="1:4">
      <c r="A29" s="4" t="s">
        <v>157</v>
      </c>
      <c r="B29" s="5" t="n">
        <v>2693</v>
      </c>
      <c r="C29" s="5" t="n">
        <v>205</v>
      </c>
      <c r="D29" s="5" t="n">
        <v>186</v>
      </c>
    </row>
    <row r="30" spans="1:4">
      <c r="A30" s="4" t="s">
        <v>158</v>
      </c>
      <c r="B30" s="5" t="n">
        <v>134577</v>
      </c>
      <c r="C30" s="5" t="n">
        <v>43206</v>
      </c>
    </row>
    <row r="31" spans="1:4">
      <c r="A31" s="4" t="s">
        <v>159</v>
      </c>
      <c r="B31" s="5" t="n">
        <v>3510</v>
      </c>
    </row>
    <row r="32" spans="1:4">
      <c r="A32" s="4" t="s">
        <v>160</v>
      </c>
      <c r="C32" s="5" t="n">
        <v>15000</v>
      </c>
    </row>
    <row r="33" spans="1:4">
      <c r="A33" s="4" t="s">
        <v>161</v>
      </c>
      <c r="C33" s="5" t="n">
        <v>-10764</v>
      </c>
      <c r="D33" s="5" t="n">
        <v>-7689</v>
      </c>
    </row>
    <row r="34" spans="1:4">
      <c r="A34" s="4" t="s">
        <v>144</v>
      </c>
      <c r="C34" s="5" t="n">
        <v>-88</v>
      </c>
    </row>
    <row r="35" spans="1:4">
      <c r="A35" s="4" t="s">
        <v>162</v>
      </c>
      <c r="C35" s="5" t="n">
        <v>-10</v>
      </c>
    </row>
    <row r="36" spans="1:4">
      <c r="A36" s="4" t="s">
        <v>163</v>
      </c>
      <c r="B36" s="5" t="n">
        <v>140780</v>
      </c>
      <c r="C36" s="5" t="n">
        <v>47356</v>
      </c>
      <c r="D36" s="5" t="n">
        <v>57737</v>
      </c>
    </row>
    <row r="37" spans="1:4">
      <c r="A37" s="4" t="s">
        <v>164</v>
      </c>
      <c r="B37" s="5" t="n">
        <v>101667</v>
      </c>
      <c r="C37" s="5" t="n">
        <v>343</v>
      </c>
      <c r="D37" s="5" t="n">
        <v>23800</v>
      </c>
    </row>
    <row r="38" spans="1:4">
      <c r="A38" s="4" t="s">
        <v>165</v>
      </c>
      <c r="B38" s="5" t="n">
        <v>89074</v>
      </c>
      <c r="C38" s="5" t="n">
        <v>88731</v>
      </c>
      <c r="D38" s="5" t="n">
        <v>64931</v>
      </c>
    </row>
    <row r="39" spans="1:4">
      <c r="A39" s="4" t="s">
        <v>166</v>
      </c>
      <c r="B39" s="5" t="n">
        <v>190741</v>
      </c>
      <c r="C39" s="5" t="n">
        <v>89074</v>
      </c>
      <c r="D39" s="5" t="n">
        <v>88731</v>
      </c>
    </row>
    <row r="40" spans="1:4">
      <c r="A40" s="3" t="s">
        <v>167</v>
      </c>
    </row>
    <row r="41" spans="1:4">
      <c r="A41" s="4" t="s">
        <v>168</v>
      </c>
      <c r="B41" s="6" t="n">
        <v>1242</v>
      </c>
      <c r="C41" s="5" t="n">
        <v>2314</v>
      </c>
      <c r="D41" s="5" t="n">
        <v>1067</v>
      </c>
    </row>
    <row r="42" spans="1:4">
      <c r="A42" s="3" t="s">
        <v>169</v>
      </c>
    </row>
    <row r="43" spans="1:4">
      <c r="A43" s="4" t="s">
        <v>170</v>
      </c>
      <c r="C43" s="5" t="n">
        <v>217</v>
      </c>
    </row>
    <row r="44" spans="1:4">
      <c r="A44" s="4" t="s">
        <v>104</v>
      </c>
    </row>
    <row r="45" spans="1:4">
      <c r="A45" s="3" t="s">
        <v>156</v>
      </c>
    </row>
    <row r="46" spans="1:4">
      <c r="A46" s="4" t="s">
        <v>171</v>
      </c>
      <c r="C46" s="5" t="n">
        <v>-65</v>
      </c>
      <c r="D46" s="5" t="n">
        <v>28849</v>
      </c>
    </row>
    <row r="47" spans="1:4">
      <c r="A47" s="4" t="s">
        <v>172</v>
      </c>
    </row>
    <row r="48" spans="1:4">
      <c r="A48" s="3" t="s">
        <v>156</v>
      </c>
    </row>
    <row r="49" spans="1:4">
      <c r="A49" s="4" t="s">
        <v>171</v>
      </c>
      <c r="C49" s="6" t="n">
        <v>-128</v>
      </c>
      <c r="D49" s="6" t="n">
        <v>363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6:05:07Z</dcterms:created>
  <dcterms:modified xmlns:dcterms="http://purl.org/dc/terms/" xmlns:xsi="http://www.w3.org/2001/XMLSchema-instance" xsi:type="dcterms:W3CDTF">2019-03-05T16:05:07Z</dcterms:modified>
</cp:coreProperties>
</file>